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apital Lease Obligation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Customer Deposits" sheetId="15" state="visible" r:id="rId15"/>
    <sheet xmlns:r="http://schemas.openxmlformats.org/officeDocument/2006/relationships" name="Concentrations and Credit Risk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Capital Lease Obligations (Tabl"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Nature of Operation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Capital Lease Obligations (Deta" sheetId="35" state="visible" r:id="rId35"/>
    <sheet xmlns:r="http://schemas.openxmlformats.org/officeDocument/2006/relationships" name="Capital Lease Obligations (De_2" sheetId="36" state="visible" r:id="rId36"/>
    <sheet xmlns:r="http://schemas.openxmlformats.org/officeDocument/2006/relationships" name="Notes Payable (Details)" sheetId="37" state="visible" r:id="rId37"/>
    <sheet xmlns:r="http://schemas.openxmlformats.org/officeDocument/2006/relationships" name="Stockholders' Equity (Details)" sheetId="38" state="visible" r:id="rId38"/>
    <sheet xmlns:r="http://schemas.openxmlformats.org/officeDocument/2006/relationships" name="Stockholders' Equity (Details T"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Stock-Based Compensation (Det_3" sheetId="42" state="visible" r:id="rId42"/>
    <sheet xmlns:r="http://schemas.openxmlformats.org/officeDocument/2006/relationships" name="Stock-Based Compensation (Det_4" sheetId="43" state="visible" r:id="rId43"/>
    <sheet xmlns:r="http://schemas.openxmlformats.org/officeDocument/2006/relationships" name="Stock-Based Compensation (Det_5" sheetId="44" state="visible" r:id="rId44"/>
    <sheet xmlns:r="http://schemas.openxmlformats.org/officeDocument/2006/relationships" name="Stock-Based Compensation (Det_6" sheetId="45" state="visible" r:id="rId45"/>
    <sheet xmlns:r="http://schemas.openxmlformats.org/officeDocument/2006/relationships" name="Stock-Based Compensation (Det_7" sheetId="46" state="visible" r:id="rId46"/>
    <sheet xmlns:r="http://schemas.openxmlformats.org/officeDocument/2006/relationships" name="Stock-Based Compensation (Det_8" sheetId="47" state="visible" r:id="rId47"/>
    <sheet xmlns:r="http://schemas.openxmlformats.org/officeDocument/2006/relationships" name="Customer Deposits (Details)" sheetId="48" state="visible" r:id="rId48"/>
    <sheet xmlns:r="http://schemas.openxmlformats.org/officeDocument/2006/relationships" name="Concentrations and Credit Ris_2"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Textual)" sheetId="54" state="visible" r:id="rId54"/>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9</t>
  </si>
  <si>
    <t>Apr. 13, 2020</t>
  </si>
  <si>
    <t>Jun. 28, 2019</t>
  </si>
  <si>
    <t>Document and Entity Information [Abstract]</t>
  </si>
  <si>
    <t>Entity Registrant Name</t>
  </si>
  <si>
    <t>Arcimoto Inc</t>
  </si>
  <si>
    <t>Entity Central Index Key</t>
  </si>
  <si>
    <t>000155858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Small Business</t>
  </si>
  <si>
    <t>true</t>
  </si>
  <si>
    <t>Entity Well-known Seasoned Issuer</t>
  </si>
  <si>
    <t>No</t>
  </si>
  <si>
    <t>Entity Voluntary Filers</t>
  </si>
  <si>
    <t>Entity Emerging Growth Company</t>
  </si>
  <si>
    <t>Entity shell Company</t>
  </si>
  <si>
    <t>Entity Ex Transition Period</t>
  </si>
  <si>
    <t>Entity Common Stock, Shares Outstanding</t>
  </si>
  <si>
    <t>Entity Public Float</t>
  </si>
  <si>
    <t>Entity File Number</t>
  </si>
  <si>
    <t>001-38213</t>
  </si>
  <si>
    <t>Entity Interactive Data Current</t>
  </si>
  <si>
    <t>Entity Incorporation State Country Code</t>
  </si>
  <si>
    <t>OR</t>
  </si>
  <si>
    <t>Balance Sheets - USD ($)</t>
  </si>
  <si>
    <t>Dec. 31, 2018</t>
  </si>
  <si>
    <t>Current assets:</t>
  </si>
  <si>
    <t>Cash and cash equivalents</t>
  </si>
  <si>
    <t>Accounts receivable</t>
  </si>
  <si>
    <t xml:space="preserve"> </t>
  </si>
  <si>
    <t>Inventory</t>
  </si>
  <si>
    <t>Prepaid inventory</t>
  </si>
  <si>
    <t>Other current assets</t>
  </si>
  <si>
    <t>Total current assets</t>
  </si>
  <si>
    <t>Property and equipment, net</t>
  </si>
  <si>
    <t>Security deposits</t>
  </si>
  <si>
    <t>Total assets</t>
  </si>
  <si>
    <t>Current liabilities</t>
  </si>
  <si>
    <t>Accounts payable</t>
  </si>
  <si>
    <t>Accrued liabilities</t>
  </si>
  <si>
    <t>Customer deposits</t>
  </si>
  <si>
    <t>Current portion of capital lease obligations</t>
  </si>
  <si>
    <t>Convertible notes payable, related parties</t>
  </si>
  <si>
    <t>Convertible notes payable, net of discount</t>
  </si>
  <si>
    <t>Notes payable, net of discount</t>
  </si>
  <si>
    <t>Current portion of warranty reserve</t>
  </si>
  <si>
    <t>Current portion of deferred revenue</t>
  </si>
  <si>
    <t>Total current liabilities</t>
  </si>
  <si>
    <t>Warranty reserve</t>
  </si>
  <si>
    <t>Long-term capital lease obligations, net of current portion</t>
  </si>
  <si>
    <t>Long-term deferred revenue</t>
  </si>
  <si>
    <t>Total long-term liabilities</t>
  </si>
  <si>
    <t>Total liabilities</t>
  </si>
  <si>
    <t>Commitments and contingencies (Note 11)</t>
  </si>
  <si>
    <t>Stockholders' equity:</t>
  </si>
  <si>
    <t>Preferred Stock, no par value, 1,500,000 authorized, none issued and outstanding as of December 31, 2019 and 2018, respectively</t>
  </si>
  <si>
    <t>Common stock, no par value, 60,000,000 shares authorized; 24,436,389 and 15,032,341 shares issued and outstanding as of December 31, 2019 and 2018, respectively</t>
  </si>
  <si>
    <t>Additional paid-in capital</t>
  </si>
  <si>
    <t>Accumulated deficit</t>
  </si>
  <si>
    <t>Total stockholders' equity</t>
  </si>
  <si>
    <t>Total liabilities and stockholders' equity</t>
  </si>
  <si>
    <t>Series A-1 preferred stock</t>
  </si>
  <si>
    <t>Class C Preferred Stock</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1 Preferred Stock</t>
  </si>
  <si>
    <t>Statements of Operations - USD ($)</t>
  </si>
  <si>
    <t>Revenue</t>
  </si>
  <si>
    <t>Product sales</t>
  </si>
  <si>
    <t>Other revenue</t>
  </si>
  <si>
    <t>Total revenues</t>
  </si>
  <si>
    <t>Cost of goods sold</t>
  </si>
  <si>
    <t>Gross loss</t>
  </si>
  <si>
    <t>Operating expenses</t>
  </si>
  <si>
    <t>Research and development</t>
  </si>
  <si>
    <t>Sales and marketing</t>
  </si>
  <si>
    <t>General and administrative</t>
  </si>
  <si>
    <t>Total operating expenses</t>
  </si>
  <si>
    <t>Loss from operations</t>
  </si>
  <si>
    <t>Other expense (income)</t>
  </si>
  <si>
    <t>Interest expense</t>
  </si>
  <si>
    <t>Other (income), net</t>
  </si>
  <si>
    <t>Net loss</t>
  </si>
  <si>
    <t>Weighted-average common shares outstanding basic and diluted</t>
  </si>
  <si>
    <t>Net loss per common share - basic and diluted</t>
  </si>
  <si>
    <t>Statements of Stockholders' Equity - USD ($)</t>
  </si>
  <si>
    <t>Common Stock</t>
  </si>
  <si>
    <t>Additional Paid-In Capital</t>
  </si>
  <si>
    <t>Accumulated Deficit</t>
  </si>
  <si>
    <t>Total</t>
  </si>
  <si>
    <t>Balance at Dec. 31, 2017</t>
  </si>
  <si>
    <t>Balance, shares at Dec. 31, 2017</t>
  </si>
  <si>
    <t>Issuance of common stock for services</t>
  </si>
  <si>
    <t>Issuance of common stock for services, shares</t>
  </si>
  <si>
    <t>Issuance of common stock for cash</t>
  </si>
  <si>
    <t>Issuance of common stock for cash, shares</t>
  </si>
  <si>
    <t>Exchange of common stock for Class C Preferred stock</t>
  </si>
  <si>
    <t>Exchange of common stock for Class C Preferred stock, shares</t>
  </si>
  <si>
    <t>Exercise of stock options</t>
  </si>
  <si>
    <t>Exercise of stock options, shares</t>
  </si>
  <si>
    <t>Offering costs</t>
  </si>
  <si>
    <t>Stock options exercised - cashless</t>
  </si>
  <si>
    <t>Stock options exercised - cashless, shares</t>
  </si>
  <si>
    <t>Warrants exercised - cashless</t>
  </si>
  <si>
    <t>Warrants exercised - cashless, shares</t>
  </si>
  <si>
    <t>Stock-based compensation</t>
  </si>
  <si>
    <t>Balance at Dec. 31, 2018</t>
  </si>
  <si>
    <t>Balance, shares at Dec. 31, 2018</t>
  </si>
  <si>
    <t>Issuance of common stock settlement of payable</t>
  </si>
  <si>
    <t>Issuance of common stock settlement of payable, shares</t>
  </si>
  <si>
    <t>Issuance of warrants for cash</t>
  </si>
  <si>
    <t>Balance at Dec. 31, 2019</t>
  </si>
  <si>
    <t>Balance, shares at Dec. 31, 2019</t>
  </si>
  <si>
    <t>Statements of Cash Flows - USD ($)</t>
  </si>
  <si>
    <t>OPERATING ACTIVITIES</t>
  </si>
  <si>
    <t>Adjustments to reconcile net loss to net cash used in operating activities:</t>
  </si>
  <si>
    <t>Depreciation and amortization</t>
  </si>
  <si>
    <t>Amortization of debt discount</t>
  </si>
  <si>
    <t>Loss on scrapped Beta FUV inventory</t>
  </si>
  <si>
    <t>Loss on disposal of property and equipment</t>
  </si>
  <si>
    <t>Changes in operating assets and liabilities:</t>
  </si>
  <si>
    <t>Warranty accrual</t>
  </si>
  <si>
    <t>Deferred revenue</t>
  </si>
  <si>
    <t>Net cash used in operating activities</t>
  </si>
  <si>
    <t>INVESTING ACTIVITIES</t>
  </si>
  <si>
    <t>Purchase of certificates of deposit</t>
  </si>
  <si>
    <t>Proceeds from sale of certificates of deposit</t>
  </si>
  <si>
    <t>Purchases of property and equipment</t>
  </si>
  <si>
    <t>Proceeds from the disposal of property and equipment</t>
  </si>
  <si>
    <t>Net cash (used in) provided by investing activities</t>
  </si>
  <si>
    <t>FINANCING ACTIVITIES</t>
  </si>
  <si>
    <t>Proceeds from sale of common stock</t>
  </si>
  <si>
    <t>Proceeds from sale of warrants</t>
  </si>
  <si>
    <t>Payment of offering costs</t>
  </si>
  <si>
    <t>Proceeds from the exercise of stock options</t>
  </si>
  <si>
    <t>Payment on capital lease obligations</t>
  </si>
  <si>
    <t>Proceeds from convertible notes payable to related parties</t>
  </si>
  <si>
    <t>Payment of fees to lender</t>
  </si>
  <si>
    <t>Proceeds from convertible notes payable</t>
  </si>
  <si>
    <t>Proceeds from notes payable</t>
  </si>
  <si>
    <t>Net cash provided by financing activities</t>
  </si>
  <si>
    <t>Net cash increase (decrease) for year</t>
  </si>
  <si>
    <t>Cash and cash equivalents at beginning of year</t>
  </si>
  <si>
    <t>Cash and cash equivalents at end of year</t>
  </si>
  <si>
    <t>SUPPLEMENTAL DISCLOSURE OF CASH FLOW INFORMATION:</t>
  </si>
  <si>
    <t>Cash paid during the year for interest</t>
  </si>
  <si>
    <t>Cash paid during the year for income taxes</t>
  </si>
  <si>
    <t>SUPPLEMENTAL DISCLOSURE OF NON-CASH INVESTING AND FINANCING ACTIVITIES:</t>
  </si>
  <si>
    <t>Accrued interest converted to notes payable</t>
  </si>
  <si>
    <t>Portion of equipment acquired through capital leases</t>
  </si>
  <si>
    <t>Insurance finance agreement</t>
  </si>
  <si>
    <t>Stock issued for payment of payables</t>
  </si>
  <si>
    <t>Warrants issued to investors</t>
  </si>
  <si>
    <t>Nature of Operations</t>
  </si>
  <si>
    <t>Organization, Consolidation and Presentation of Financial Statements [Abstract]</t>
  </si>
  <si>
    <t>NATURE OF OPERATIONS</t>
  </si>
  <si>
    <t>NOTE
1: NATURE OF OPERATIONS Arcimoto,
Inc. (the "Company") was originally formed on November 21, 2007 as WTP Incorporated, an Oregon Corporation, and later
changed its name to Arcimoto, Inc. The Company was founded in order to build products that catalyze the shift to a sustainable
transportation system. The first step in this shift has been developing an affordable, daily utility, pure electric vehicle. Over
the past eleven years, the Company has developed a revolutionary new vehicle platform designed around the needs of everyday drivers.
Its main product is the Fun Utility Vehicle® ("FUV"), the first real, affordable, and fossil-free alternative
for the vast majority of daily trips. Compared to the average car, the FUV has dropped 2/3 of the weight and 2/3 of the footprint,
in order to bring the joy of ultra-efficient, pure electric driving to the masses. Risks
and Uncertainties The Company currently has limited production
and distribution capabilities. Facilities to manufacture vehicles at limited scale substantially complete. We started retail production
at one FUV per build day and ramped to two per build day in the first quarter of 2020, prior to the COVID-19 production shutdown.
Arcimoto also does not have a history of higher-scale production and may encounter delays, flaws, inability to raise sufficient
capital, or inefficiencies in the manufacturing process, which may prevent or delay achieving higher-scale production within the
anticipated timeline. Part of the Company's strategy is
to use vehicle rentals to generate a positive cash flow from customer test drive activities. As with any strategy, there is the
risk that the rental business will not be successful. As of December 31, 2019, the Company has
$3,734,488 in inventory and another $1,194,695 in prepaid inventory not received yet. Certain inventory components are included
in prepaid inventory that have long lead times requiring payment in advance. Due to the materiality of the prepaid inventory balances
we are now showing it separate from general prepaid assets on the financial statements. The Company plans to incur substantial
additional expenses marketing its current and future products and services. In addition, the Company will compete with companies
that currently have extensive and well-funded marketing and sales operations. The Company's marketing and sales efforts may
be unable to compete successfully against these companies. Further,
the Company's business and operations are sensitive to general governmental policy, business and economic conditions in
the United States and worldwide. A host of factors beyond the Company's control could cause fluctuations in these conditions.
Other developments, including but not limited to economic recessions, import tariffs, trends in vehicle manufacturing, consumer
taste, availability of inventory, and changes in government policy related to cars and motorcycles, could have a material adverse
effect on the Company's financial condition and the results of its operations.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our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we may not have the capital resources
to further the development of existing and/or new product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 date, the Company announced on March 19, 2020, that it will
temporarily suspend all production of the Fun Utility Vehicle through April 17, 2020 at its U.S. factory located in Eugene, Oregon
in response to the rapidly evolving COVID-19 pandemic. The date to restart production will evolve with the COVID-19 pandemic. The
Company will maintain a work-from-home staff to push forward critical operations, including compliance and reporting, research
and development, customer service, and deployment of the Company's recently-launched Rapid Responder and Deliverator pilot
vehicles to key potential fleet operators. As part of this suspension of production, the Company furloughed approximately 67% of
its workforce with the remaining individuals continuing to work full or part time, which will result in meaningful cost reduction
during the period of shutdown. We expect to retain the furloughed workers after production has resumed. As a result of the shut-down,
the first quarter 2020 revenue activities were negatively impacted, and the second quarter 2020 may be negatively impacted based
on the length and severity of the pandemic. With some suppliers not currently producing, once the temporary suspension of production
is over, we anticipate minimal shortages depending on when suppliers restart production and how fast the Company can ramp up production.
This makes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the timing and need to raise additional working and operating capital, and the Company's ability to repay debt
coming due in June, August, and September 2020. We have applied for Payroll Protection Plan ("PPP") and Economic Injury
Disaster Loans ("EILD") through the Small Business Administration ("SBA") that were made available under
the CARES ACT passed by Congress in response to the COVID-19 pandemic at the end of March 2020.</t>
  </si>
  <si>
    <t>Going Concern</t>
  </si>
  <si>
    <t>Going Concern [Abstract]</t>
  </si>
  <si>
    <t>GOING CONCERN</t>
  </si>
  <si>
    <t>NOTE
2: GOING CONCERN The
accompanying financial statements have been prepared on a basis that the Company is a going concern, which contemplates the realization
of assets and satisfaction of liabilities in the normal course of business. The Company has experienced recurring operating losses
and negative operating cash flows since inception. The
Company has not achieved positive earnings and operating cash flows to enable the Company to finance its operations internally.
Funding for the business to date has come primarily through the issuance of debt and equity securities. The Company will require
additional funding to continue to operate in the normal course of business. Accordingly, there is substantial doubt about the
Company's ability to continue as a going concern. Although the Company's objective
is to increase its revenues from the sales of its products sufficient to generate positive operating and cash flow levels, there
can be no assurance that the Company will be successful in this regard. The Company will need to raise additional capital in order
to fund its operations, which it intends to obtain through debt and/or equity offerings. Funds on hand and any follow-on capital,
will be used to invest in our business to expand sales and marketing efforts, including company owned and franchise rental operations
and the system to support them, enhance our current product lines by continuing research and development ("R&amp;D")
to enhance and reduce the cost of the FUV and to bring future variants to retail production, continue to build out and optimize
our production facility, debt repayment, and fund operations until positive cash flow is achieved. The need for additional capital
may be adversely impacted by uncertain market conditions or approval by regulatory bodies.</t>
  </si>
  <si>
    <t>Summary of Significant Accounting Policies</t>
  </si>
  <si>
    <t>Accounting Policies [Abstract]</t>
  </si>
  <si>
    <t>SUMMARY OF SIGNIFICANT ACCOUNTING POLICIES</t>
  </si>
  <si>
    <t>NOTE
3: SUMMARY OF SIGNIFICANT ACCOUNTING POLICIES Basis
of Presentation The accounting and reporting policies of
the Company conform with generally accepted accounting principles in the United States ("GAAP"). Certain prior year
information has been reclassified to conform to current year present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air
Value Measurements The Company's financial instruments consist primarily
of cash, convertible notes, debt,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December 31, 2019 and 2018, the
Company did not have any level 2 or level 3 instruments. Cash
and Cash Equivalents The Company considers deposits that can be redeemed on demand
and investments that have original maturities of less than three months, when purchased, to be cash equivalents. As of December
31, 2019 and 2018, the Company held its balance of cash and cash equivalents in financial institutions, which, at times, exceeded
the federally insured limits. Accounts
Receivable Accounts receivable are reported net of allowance for probable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19, and 2018, the Company had $301,291 and $17,887, respectively
of accounts receivable with a $56,841 and $17,887 of reserve allowance as of December 31, 2019 and 2018, respectively. Certificates
of Deposit The Company uses certificates of deposit for short-term investments.
No more than $250,000 is invested in any single certificate of deposit so that all balances are covered by federal insurance limits.
As of December 31, 2019 and 2018, there were no certificates of deposit that had original maturities greater than three months. Inventory Inventory
is stated at the lower of cost (using the first-in, first-out method "FIFO") or market. Inventories consist of purchased
electric motors, electrical storage and transmission equipment, and component parts.
December 31, December 31,
Raw materials and component parts $ 3,650,466 $ 1,531,032
Work-in-progress 25,340 15,683
Finished goods 58,682 156,858
Total inventory $ 3,734,488 $ 1,703,573 Beta
FUVs previously held in finished goods were scrapped for approximately $147,000 and written off during the year ended December
31, 2019, which is in addition to the disposal disclosed in Note 4.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nd Software 1 – 3 years
Furniture and Fixtures 2 – 7 years
Machinery and Equipment 5 – 10 years
Leasehold Improvements Shorter of useful or lease life Offering
Costs The Company accounts for offering costs in accordance with FASB
ASC 340, Other Assets and Deferred Costs Impairment
of Long-Lived Assets The
Company follows FASB Accounting Standards Codification ("ASC") 360, Accounting for Impairment or Disposal of Long-Lived
Assets 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our policy below. Warranties During 2019 the Company recorded a warranty reserve for four
Signature Series vehicles sold. The Company began recording warranty reserves with the commencement of Retail Series production
of the FUV. We provide a warranty on vehicle and production powertrain components and battery pack sales, and we accrue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impact our evaluation of historical data. We will review our reserves at least
quarterly to ensure that our accruals are adequate in meeting expected future warranty obligations, and we will adjust our estimates
as needed. Warranty expense is recorded as a component of cost of revenues in the statement of operations. The portion of the warranty
provision which is expected to be incurred within 12 months from the balance sheet date is classified as current, while the remaining
amount is classified as long-term liabilities. Deferred
Revenue Deferred revenues represent cash collected in advance of the
revenues being earned for deliverables to FUV customers, distributor licensing arrangements and franchise fees. Revenue
Recognition The Company recognizes revenue when the earnings process is
complete. This generally occurs when products are picked up by the customer or a common carrier or, when the FUV is shipped in
a company owned vehicle, when delivery is completed,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Revenues related to distributor licensing
arrangements are generally recognized over the term of the agreement, except for specific products and services specified as part
of the agreement, for which revenue may be accelerated based on when the earnings process is complete. Distributor and Franchise fee revenue is recognized over
the term of the agreements which is generally 10 years for franchises and 4 years for distributors. We have determined that any
services provided to our franchise partners are not distinct from the franchise rights granted in the franchise agreement and they
are combined into a single performance obligation. Stock-Based
Compensation The
Company accounts for stock-based compensation in accordance with FASB ASC 718, Compensation - Stock Compensation The
Company measures compensation expense for its non-employee stock-based compensation under FASB ASC 505-50, Equity-Based Payments
to Non-Employees Advertising
Costs Advertising
costs are recorded as an expense in the period in which we incur the costs or the first time the advertising takes place. Advertising
costs expensed were $21,982 and $15,148 for the years ended December 31, 2019 and 2018, respectively. Research
and Development Costs relating to research and development ("R&amp;D")
are expensed as incurred. R&amp;D expenses consisted of $6,032,243 for the year ended December 31, 2019, and $3,814,844 for the
year ended December 31, 2018. Costs primarily relate to engineering salaries and related benefits and material costs related to
testing and product design and development.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income tax expense in the period such determination
was made. Likewise, should the Company determine that it would not be able to realize all or part of its deferred tax assets in
the future, an adjustment to the deferred tax assets would be charged to income tax expense in the period such determination was
made. The Company has incurred losses for tax purposes since inception and has significant tax losses and tax credit carry forwards.
These amounts are subject to valuation allowances as it is uncertain that they will be realized before they expire.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19 and 2018, the Company excluded the outstanding Employee Equity Plans ("EEP") and other securities
summarized below, which entitled the holders thereof to ultimately acquire shares of common stock, from its calculation of earnings
per share, as their effect would have been anti-dilutive.
December 31, December 31,
Warrants to purchase common stock 658,316 893,004
Stock options to purchase common stock 2,619,729 1,395,223
Underwriters warrants 2,109,539 1,065,095
Convertible notes 486,492 -
Total 5,874,076 3,353,322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We will adopt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expects to adopt the
new standard on January 1, 2020. The Company anticipates the adoption will not have a material impact on it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does not believe the adoption of ASU 2018-13 will have a material effect on the
financial statements and their disclosures.</t>
  </si>
  <si>
    <t>Property and Equipment</t>
  </si>
  <si>
    <t>Property, Plant and Equipment [Abstract]</t>
  </si>
  <si>
    <t>PROPERTY AND EQUIPMENT</t>
  </si>
  <si>
    <t>NOTE
4: PROPERTY AND EQUIPMENT As
of December 31, 2019 and 2018, our property and equipment consisted of the following:
December 31, December 31,
Computer equipment and software $ 77,583 $ 51,594
Furniture and fixtures 46,839 46,839
Machinery and equipment 4,699,383 4,683,529
FUV rental fleet - 71,998
Leasehold improvements 774,046 349,008
Fixed assets in process 264,999 1,082,345
Total Property &amp; Equipment 5,862,850 6,285,313
Less: Accumulated depreciation (1,130,306 ) (475,539 )
Total $ 4,732,544 $ 5,809,774 Fixed assets in process is comprised primarily of leasehold
improvements, tooling and equipment related to the manufacturing of our vehicles. Completed assets are transferred to their respective
asset class and depreciation begins when the asset is ready for its intended use. During the year ended December 31, 2019,
the Company recorded a loss on disposal of property and equipment of approximately $710,000 for pre certification production of
Beta FUVs that do not meet regulatory requirements and could not be modified to achieve such. Depreciation expense was $710,401 and $454,494
during the years ended December 31, 2019 and 2018, respectively.</t>
  </si>
  <si>
    <t>Capital Lease Obligations</t>
  </si>
  <si>
    <t>Leases [Abstract]</t>
  </si>
  <si>
    <t>CAPITAL LEASE OBLIGATIONS</t>
  </si>
  <si>
    <t xml:space="preserve">NOTE 5:
CAPITAL LEASE OBLIGATIONS As of December 31, 2019, the Company has financed a total of
approximately $2,254,000 of its capital equipment purchases with monthly payments ranging from $362 to $8,582, repayment terms
ranging from 48 to 60 months, and effective interest rates ranging from 4.52% to 9.86%. Total monthly capital lease payments as
of December 31, 2019 are $45,789. These lease obligations mature ranging from December 2021 through December 2024 and are secured
by approximately $2,690,000 in underlying assets which have $439,182 in accumulated depreciation as of December 31, 2019. The balance
of capital lease obligations was $1,613,667 and $1,897,395 as of December 31, 2019 and 2018, respectively. See
the following table for future minimum payments by year. Years
ending December 31:
2020 $ 549,464
2021 549,464
2022 520,306
2023 224,299
2024 9,943
Total payments including interest 1,853,476
Less amounts representing interest (239,809 )
Total of future payments on principal balances 1,613,667
Less short-term capital lease obligations (433,967 )
Total long-term capital lease obligations $ 1,179,700 </t>
  </si>
  <si>
    <t>Notes Payable</t>
  </si>
  <si>
    <t>Debt Disclosure [Abstract]</t>
  </si>
  <si>
    <t>NOTES PAYABLE</t>
  </si>
  <si>
    <t xml:space="preserve">NOTE
6: NOTES PAYABLE On
December 27, 2018, 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See Note 7 for additional details. On September 12,
2019, the Company issued an additional $500,000 note ("additional Note") to the Investor, net of $15,000 discount.
The additional Note principal plus accrued interest is convertible into the Company's common stock at a conversion price
of per share of $4.25. Between July 11, 2019 and July 15,
2019, the Company entered into subscription agreements (each a "Subscription Agreement" and, collectively, the "Subscription
Agreements"), pursuant to which the Company issued notes in original principal amount of $600,000 (U.S.) (each a "Note"
and, collectively, the "Notes"). Of the $600,000 Notes issued, $325,000 were to related parties. The related parties
include officers, their immediate family members, and directors. The principal amount due under each Note was due and payable
on the two-month anniversary of the date of each Note (the "Maturity Date"): in (a) cash, (b) the Company's
common stock (valued at a price of $4.25 per share) or (c) in the event the Company issues convertible promissory notes to third
parties before the Maturity Date, in a convertible promissory note on the same terms as purchased by such third parties; in each
case at the election of the holder of the Note. Each Note also bore interest, payable at the Maturity Date, equal to $100,000
multiplied by the remainder of (i) the amount of the Note divided by (ii) $600,000. Interest was payable on each Note in: (a)
the Company's common stock (valued at $4.25 per share) or (b) in the event the Company issued convertible promissory notes
to third parties before the Maturity Date, in a convertible promissory note on the same terms as purchased by the third parties;
in each case at the election of the holder. On August 14, 2019, the $600,000 in principal and accrued interest of $48,972 on the
Notes were exchanged into $648,972 in principal amount of convertible promissory notes ("New Notes"). The principal
amount of the New Notes is due and payable on the one year anniversary of the date of the New Notes in (a) cash or (b) the Company's
common stock at a price of $4.25 per share, at the election of the holder of the New Notes. Interest on the New Notes accrues
at an annual rate of 10%, compounded monthly. Between August 14, 2019 and September 27, 2019, the Company issued additional notes
with the New Notes terms in the original principal amount of $850,000, of which $800,000 was to related parties. The Company may
prepay the indebtedness at any time. </t>
  </si>
  <si>
    <t>Stockholders' Equity</t>
  </si>
  <si>
    <t>Stockholders' Equity Note [Abstract]</t>
  </si>
  <si>
    <t>STOCKHOLDERS' EQUITY</t>
  </si>
  <si>
    <t>NOTE 7:
STOCKHOLDERS' EQUITY Preferred Stock The Company is authorized to issue
5,000,000 shares of preferred stock, no par value, of which 1,500,000 shares were designated as Series A-1 Preferred Stock and
2,000,000 are designated as Class C Preferred Stock. The Series A-1 Preferred Stock is
convertible at any time after issuance at the option of the holder into shares of common stock at the original issue price of
the Series A-1 Preferred Stock. The Series A-1 Preferred Stock was also subject to mandatory conversion provisions upon an initial
public offering raising $15 million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As
a result of the share exchange agreement described below, the Company issued 2,000,000 shares of Class C Preferred Stock on November
15, 2018 in the exchange noted below. These 2,000,000 shares of Class C Preferred Stock were exchanged back to an equal number
of shares of common stock on May 13, 2019, upon the filing of an amendment to the Company's Second Amended and Restated
Articles of Incorporation that increased the number of authorized shares of common stock. Except
as otherwise required by law or expressly provided in the Company's Second Amended and Restated Articles of Incorporation,
as amended, each share of Class C Preferred Stock has one vote for the election of directors and on all matters submitted to a
vote of shareholders of the Company. The Company is not obligated to redeem or repurchase any shares of Class C Preferred Stock.
Shares of Class C Preferred Stock are not otherwise entitled to any redemption rights, or mandatory sinking fund or analogous
fund provisions. Common
Stock At
the May 11, 2019 annual meeting of shareholders (the "2019 Annual Meeting"), the shareholders approved an increase
in the number of authorized common shares from 20,000,000 to 60,000,000, which also triggered the automatic conversion of the
2,000,000 shares of Class C Preferred Stock to common stock described above. The Company has reserved a total of
3,412,084 shares of its common stock pursuant to the equity incentive plans (see Note 8). The Company has 3,293,135 and 2,236,893
stock options and warrants outstanding under these plans as of December 31, 2019 and 2018, respectively. As
of December 31, 2019, the Company has reserved an additional 2,596,031 shares of its common stock for warrants and convertible
notes pursuant to the Subscription Agreements discussed above. As of December 31, 2019, these warrants were fully vested. Common
Stock Issued for Compensation During the year ended December 31,
2019, the Company issued 10,947 common shares for settlement of payables from the equity incentive plans with a fair value of
$36,785. The shares were valued based on the stock price at the time of the grant when the performance commitment was complete.
The shares issued during the year ended December 31, 2019 were to settle existing accounts payable. Exercise
of Stock Options and Warrants During
the year ended December 31, 2019, a total of 3,388 employee options were exercised at a price per share of $3.10 for total proceeds
to the Company of $10,502. On January 31, 2018, 14,200 employee
options were exercised at a price per share of $2.0605 for total proceeds to the Company of $29,259. During the year ended December 31,
2019, a total of 245,688 employee warrants, 75,688 with an exercise price of $0.50 per share and 170,000 with an exercise price
of $0.9375 per share, were exercised in cashless transactions at market prices ranging from $3.162 to $5.212 per share, which
was based on the average of the Company's daily closing prices surrounding the transaction dates. The transactions resulted
in the issuance of a total of 203,252 shares of the Company's common stock. During the year ended December 31,
2018, a total of 80,000 employee warrants with an exercise price of $0.50 per share were exercised in cashless transactions at
market prices ranging from $3.778 per share to $4.403 per share, which was based on the average of the Company's daily closing
prices surrounding the transaction dates amounting to the issuance of a total of 70,273 shares of the Company's common stock. During
the year ended December 31, 2019, 119,637 employee options with an exercise price ranging from $2.0605 per share to $3.10 per
share were exercised in cashless transactions at market prices ranging from $2.864 per share to $5.212 per share each of which
was based on ranges of the Company's daily closing price near the transaction dates. The exercises resulted in the issuance
of a total of 53,684 shares of the Company's common stock. During
the year ended December 31, 2018, 40,056 employee options with an exercise price ranging from $2.0605 per share to $2.50 per share
were exercised in cashless transactions at market prices ranging from $3.658 per share to $4.202 per share each of which was based
on ranges of the Company's daily closing price near the transaction dates. The exercises resulted in the issuance of a total
of 15,967 shares of the Company's common stock. Share
Exchange Agreement On
November 15, 2018, the Company entered into a Share Exchange Agreement with the President, CEO and Chairman of the Board of Directors
of the Company (the "CEO"). Pursuant to the Agreement, the CEO exchanged 2 million of his shares of company common
stock for 2 million shares of newly designated Class C preferred stock. These shares automatically convert back to 2 million shares
of common stock upon the filing of an amendment to the Restated Articles of the Company that increased the number of authorized
shares of common stock. There was no accounting impact as a result of this exchange. Public
Offering of Common Stock On November 19, 2018, the Company
entered into Subscription Agreements with certain investors relating to a public offering of 504,900 shares of common stock directly
to investors, for an offering price of $3.00 per share. The Company utilized the proceeds of $1,514,700 from the offering, for
operating expenses, inventory costs, and offering costs, among other general corporate purposes. The November 2018 Offering was
made pursuant to the Company's registration statement on Form S-3. On March 25, 2019, the Company entered
into Subscription Agreements with certain investors relating to a public offering of 800,000 shares of common stock directly to
investors, for an offering price of $4.25 per share. The gross proceeds of $3,400,000 were offset by approximately $255,000 in
various legal and transaction fees. The March 25, 2019 offering was made pursuant to the Company's registration statement
on Form S-3. On October 3, 2019, the Company entered
into Securities Purchase Agreements with certain institutional investors pursuant to which the Company agreed to issue in a registered
direct offering an aggregate of 1,044,444 shares of the Company's common stock, no par value per share, at a purchase price
per share of $2.25 for aggregate gross proceeds of approximately $2,349,999, and in a concurrent private placement, agreed to
issue to the investors warrants ("Warrants") to purchase up to 1,044,444 shares of common stock at an exercise price
per share of $2.83 per share (collectively, the "Offerings"). The gross proceeds of $2,349,999 were offset by approximately
$191,000 in various legal and transaction fees. The Company allocated the gross proceeds on a relative fair value basis to shares
and warrants. The warrants were valued using a Black Scholes model with the following inputs:
2019
Annual dividend yield -
Expected life (years) 5.5
Risk-free interest rate 1.34 %
Expected volatility 41.5 % The Warrants will be exercisable six months
after the date of issuance, will expire five and one-half years from the date of issuance, and are subject to customary adjustments.
The Warrants and the shares of common stock issuable upon exercise of the Warrants have not been registered with the Securities
and Exchange Commission (the "Commission"). The Company intends to use the net proceeds
from the Offerings for general corporate purposes, including to cover the Company's operating expenses and inventory. The
Company offered the shares in the registered direct offering pursuant to the Company's registration statement on Form S-3. On November 22, 2019, the Company entered into Subscription
Agreements with certain investors relating to a public offering of 5,000,000 shares of common stock directly to investors, for
an offering price of $1.80 per share. The gross proceeds of $9,000,000 were offset by approximately $971,000 in various legal and
transaction fees plus approximately $142,000 in commissions for carve out investors. The November 22, 2019 offering was made pursuant
to the Company's registration statement on Form S-1. Private
Offering of Common Stock During January and February 2019, the Company
entered into Subscription Agreements with four independent investors, pursuant to which the Company issued to the investors at
total of 288,333 shares of its common stock, no par value per share, at a purchase price of $3.00 per share, pursuant to an exemption
from registration under Section 4(a)(2) of the Securities Act of 1933, as amended (the "Securities Act"). Private Offering of Common Stock, Warrant
and Note On December 27, 2018, 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The Shares, Warrant and Note were purchased together by the Investor for an aggregate
amount of $4.5 million but were issued separately (collectively, the "Transaction"). The
Shares were issued for an aggregate purchase price of $1,500,000. In connection with the Share issuance, the Company granted the
Investor with franchise rights for the lower Florida Keys, subject to the terms contained in the Company's standard franchise
agreement. The Warrant has a 3-year term. The Company reserved 942,857
shares of common stock for issuance pursuant to the potential exercise of the Warrant and, so long as the Warrant remains outstanding,
the Company will keep reserved for issuance under the Warrant that number of shares of Common Stock at least equal to the maximum
number of shares of common stock as shall be necessary to satisfy the Company's obligation to issue shares of common stock
under the Warrant then outstanding (without regard to any limitations on exercise). The warrant was valued based on the Black-Scholes
option pricing model using similar inputs to those described in Note 8, other than the contractual life which was based on the
term of the warrant. The relative fair value of the warrant in relation to the debt and equity component of the Transaction was
$111,374. The Note is secured by a perfected first secured lien on all
of the Company's assets except for equipment assets securing existing or future leases. Interest will accrue at 10% per annum
and will be paid at maturity or payoff of the note, with a minimum of one year of interest paid at such time. The original maturity
date of the Note was December 27, 2019 and on this date was extended for an additional six months upon payment of $300,000 to the
Investor by the Company. In connection with the Note, the Company entered into a Security Agreement, an Intellectual Property Security
Agreement and a Collateral Assignment of Lease Agreement, each dated as of December 27, 2018 (collectively, the "Collateral
Documents"). The short-term note was recorded with a discount of $322,942 which was amortized as interest expense over the
Note's original twelve-month term. The discount was recognized in its entirety in 2019. The discount was based on the allocation
of costs and warrants associated with the Transaction. The $300,000 extension fee was recorded as a discount to the note and will
be amortized over the six-month extension period. On September 12, 2019, the Company entered
into an Amended and Restated Subscription Agreement (the "Restated Subscription Agreement") with the Investor, which
amended and restated the Subscription Agreement. Pursuant to the Restated Subscription
Agreement and in addition to the issuances under the Subscription Agreement, the Company issued to the Investor a convertible
note in the principal amount of $500,000 (the "Convertible Note") for an additional purchase price of $500,000. The
Convertible Note matures on September 12, 2020, provided, that the Convertible Note may convert into the Company's common
stock at any time at the option of the Investor at a rate of $4.25 per share. In connection with the Restated Subscription Agreement,
the Company also granted the Investor franchise rights for the Florida Keys, subject to certain modifications to the terms of
the Company's standard franchise agreement including, but not limited to, a right of first refusal for any Company rental
franchise in the South Beach Region of Miami Beach, Florida. The Convertible Note is secured by a perfected first secured
lien on all of our assets except those in capital leases described above. In connection with the Subscription Agreement, the Company
entered into the Collateral Documents, each of which apply to the Convertible Note pursuant to the Restated Subscription Agreement. The
Convertible Note is included in the New Convertible Notes discussed in Note 6.</t>
  </si>
  <si>
    <t>Stock-Based Compensation</t>
  </si>
  <si>
    <t>Share-based Payment Arrangement [Abstract]</t>
  </si>
  <si>
    <t>STOCK-BASED COMPENSATION</t>
  </si>
  <si>
    <t>NOTE
8: STOCK-BASED COMPENSATION The
Company grants stock options and warrants pursuant to the 2018 Omnibus Stock Incentive Plan ("2018 Plan"), Amended
and Restated 2015 Stock Incentive Plan ("2015 Plan") and the Second Amended and Restated 2012 Employee Stock Benefit
Plan ("2012 Plan").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The Company recognizes stock option forfeitures as they occur as there is insufficient historical data to accurately determine
future forfeiture rates.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The expected life of employee stock options was estimated using the "simplified method," as the Company has
insufficient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rables as a basis for its expected volatility to calculate the fair value
of option grants. The risk-free interest rate is based on U.S. Treasury notes with a term approximating the expected life of the
option at the grant-date. Stock-based
compensation, including stock-options, warrants and stock issued for compensation is included in the statement of operations as
follows:
Year ended December 31,
2019 2018
Research and development $ 176,484 $ 106,066
Sales and marketing 85,042 237,107
General and administrative 337,801 152,432
Cost of goods sold 35,992 -
Total $ 635,319 $ 495,605 2018
Omnibus Stock Incentive Plan The 2018 Plan authorizing 1,000,000 shares was approved by the
Board of Directors and then the Company's shareholders at the Company's 2018 annual meeting of shareholders held on
June 9, 2018. At the 2019 Annual Meeting, the shareholders approved an additional 1,000,000 shares of common stock to be issued
under the 2018 Plan.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For the period ended December 31, 2019, the Company has a remaining reserve of 1,939,048 shares of common
stock under the 2018 Plan. Awards that are forfeited generally become available for grant under the 2018 Plan. Through December 31, 2019, 2,142,552 options, warrants or shares
have been issued under the 2018 Plan, and 261,412 of those grants were forfeited, leaving 1,820,188 grants outstanding. Of this amount,
198,261 employee options were vested and 60,952 shares were issued in payment of vendor invoices as of December 31, 2019. See below for the range of variables used in assessing the fair value at the grant date for
the options issued during the year ended December 31, 2019 under the 2018 Plan:
2019
Annual dividend yield -
Expected life (years) 6.0
Risk-free interest rate 1.81% - 2.36 %
Expected volatility 40.3% - 40.9 % Employee
stock-based compensation expense included in operating expenses for the years ended December 31, 2019 and 2018 was $461,513 and
$106,404, respectively. For
options issued to a non-employee contractor for the year ended December 31, 2019, vesting was completed on the date of issue.
The fair value of these non-employee awards was $36,782 for the year ended December 31, 2019. Total
compensation cost related to non-vested awards not yet recognized as of December 31, 2019 is approximately $1,648,000 and will
be recognized on a straight-line basis through December 2023 based on the respective vesting periods. The amount of future stock
option compensation expense could be affected by any future option grants or by any forfeitures.
Number
of Shares Weighted
Average Exercise Price Weighted
Average Remaining Contractual Life
Options outstanding at December 31, 2017 36,000 $ 3.20 9.92
Granted 672,000 4.27 8.88
Exercised (55,000 ) 3.55 -
Forfeited or expired (82,500 ) 4.33 9.68
Options outstanding at December 31, 2018 570,500 $ 4.26 9.63
Granted 1,434,552 2.69 9.70
Exercised (5,952 ) 3.36 -
Forfeited or expired (178,912 ) 4.41 8.93
Options outstanding at December 31, 2019 1,820,188 $ 3.01 9.47
Options exercisable at December 31, 2018 12,500 3.25 8.95
Options exercisable at December 31, 2019 198,261 4.26 8.63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One million shares of common
stock were authorized for issuance under the 2015 Plan. Awards that are forfeited generally become available for grant under the
2015 Plan. As of December 31, 2019, 814,719 shares of common stock were reserved for issuance pursuant to stock options that are
outstanding and 88 shares remain available for issuance pursuant to future awards that might be made under the 2015 Plan. During
the year ended December 31, 2019, 145,600 options were granted under the 2015 Plan with a grant date fair value of $287,191. See
below for the range of variables used in assessing the fair value at the grant date for the options issued during the year ended
December 31, 2019:
April 5,
Annual dividend yield -
Expected life (years) 6.0
Risk-free interest rate 2.36 %
Expected volatility 40.9 % Employee stock-based compensation under
the 2015 Plan for the years ended December 31, 2019 and 2018 was $173,806 and $185,673, respectively. For the NQSOs issued for the year ended December 31, 2019, vesting
was completed on the date of issue. The fair value of these non-employee awards was $13,440 for the year ended December 31, 2019. Total compensation cost related to non-vested
awards not yet recognized as of December 31, 2019 is approximately $251,000 and will be recognized on a straight-line basis through
the end of the vesting periods ending in April 2022. The amount of future stock option compensation expense could be affected
by any future option grants or by any forfeitures. A
summary of activity under the 2015 Plan for the years ended December 31, 2019 and 2018 is presented below:
Number
of Shares Weighted
Average Exercise Price Weighted
Average Remaining Contractual Life
Options outstanding at December 31, 2017 984,200 $ 2.71 8.97
Granted - - -
Exercised (54,256 ) 2.25 7.37
Forfeited or expired (114,721 ) 2.66 8.23
Options outstanding at December 31, 2018 815,223 $ 2.53 7.72
Granted 145,600 4.49 9.01
Exercised (127,025 ) 2.17 6.37
Forfeited or expired (19,167 ) 3.10 7.92
Options outstanding at December 31, 2019 814,631 $ 2.89 8.07
Options exercisable at December 31, 2018 538,138 2.40 7.69
Options exercisable at December 31, 2019 588,113 2.50 6.93 2012
Employee Stock Benefit Plan A
summary of activity under the 2012 Plan for the years ended December 31, 2019 and 2018 is presented below:
Number
of Shares Weighted
Average Exercise Price Weighted
Average Remaining Contractual Life
Warrants
outstanding at December 31, 2017 984,004 $ 0.62 6.41
Granted - - -
Exercised (80,000 ) 0.50 4.00
Forfeited or expired - - -
Warrants outstanding at December 31, 2018 904,004 $ 0.64 5.75
Granted 995 3.36 -
Exercised (246,683 ) 0.81 3.23
Forfeited or expired - - -
Warrants outstanding at December 31, 2019 658,316 $ 0.57 6.45 All outstanding warrants as of December 31, 2019 and 2018 were available
for exercise. The
2012 Plan provides the Company the ability to grant to directors, employees, consultants, advisors or independent contractors
shares of common stock of the Company through the grant of warrants and/or the grant of common stock. The Company originally reserved
1,000,000 shares of common stock for issuance under the 2012 Plan. Awards that are forfeited generally become available for grant
under the 2012 Plan. As of December 31, 2019, 658,317 shares of common stock were reserved for issuance pursuant to warrants that
are issued and outstanding under the 2012 Plan and 1 share remains available for issuance pursuant to future awards that might
be made under the 2012 Plan. Warrants expire 10 to 15 years from the grant date and were vested when issued. The
Company recorded $3,343 in stock compensation expense on common shares issued during the year ended December 31, 2019 from the
2012 Plan. Warrants The
following warrants were issued outside of the 2012 Plan.
Warrants
issued to vendors to purchase common stock Exercise
Price Vested
as of December 31, Issued
Investor
warrants $ 2.83 1,044,444 1,044,444
Regulation
A Underwriter warrants $ 7.475 122,238 122,238
Investor warrants $ 3.50 942,857 942,857
Total 2,109,539 2,109,539 As described in Note 7, the Company granted 942,857 warrants
with a strike price of $3.50 on December 27, 2018 and 1,044,444 warrants with a strike price of $2.83 on October 3, 2019.</t>
  </si>
  <si>
    <t>Customer Deposits</t>
  </si>
  <si>
    <t>Other Liabilities Disclosure [Abstract]</t>
  </si>
  <si>
    <t>CUSTOMER DEPOSITS</t>
  </si>
  <si>
    <t>NOTE
9: CUSTOMER DEPOSITS The
Company has received customer deposits ranging from $100 to $10,100 per vehicle for Retail Series production vehicles and $42,000
per vehicle for Signature Series vehicles for purposes of securing a vehicle production slot. As of December 31, 2019 and 2018,
the Company's balance of deposits received was approximately $794,000 and $455,000, respectively. As of December 31, 2019
and 2018, $374,524 and $370,624,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Customer deposits from related
parties total $11,200 and $1,700 as of December 31, 2019 and 2018, respectively.</t>
  </si>
  <si>
    <t>Concentrations and Credit Risks</t>
  </si>
  <si>
    <t>Risks and Uncertainties [Abstract]</t>
  </si>
  <si>
    <t>CONCENTRATIONS AND CREDIT RISKS</t>
  </si>
  <si>
    <t xml:space="preserve">NOTE
10: CONCENTRATIONS AND CREDIT RISKS Revenues and Accounts Receivable For
the years ended December 31, 2019 and 2018, the Company had one and two significant customers, respectively, that accounted
for more than 10% of the Company's total revenues. As of December 31, 2019, one customer made up 53% of our accounts
receivable. The Company does not believe the loss of these customers would have a material impact on the Company's
business or operations. Accounts Payable As of December 31, 2019 and 2018, the Company
had one and two of its vendors accounting for more than 10% each of the Company's accounts payables balances, respectively.
Management believes the loss of these vendors would not have an adverse impact on the Company's operations. Purchases/Inventory As of December 31, 2019 and 2018, the
Company had two significant vendors that accounted for more than 10% of the Company's inventory balances. As of
December 31, 2019, these vendors accounted for 17% and 23% of inventory balances. As of December 31, 2018, these vendors
accounted for 14% and 19% of inventory balances. The loss of these vendors would not have a significant impact on the
Company's operations. </t>
  </si>
  <si>
    <t>Commitments and Contingencies</t>
  </si>
  <si>
    <t>Commitments and Contingencies Disclosure [Abstract]</t>
  </si>
  <si>
    <t>COMMITMENTS AND CONTINGENCIES</t>
  </si>
  <si>
    <t xml:space="preserve">NOTE
11: COMMITMENTS AND CONTINGENCIES On
September 3, 2017, the Company entered into a lease on approximately 30,000 square feet of commercial industrial office and manufacturing
space in Eugene, Oregon. The lease began on October 1, 2017 and will terminate on March 31, 2021. Rent was $25,000 for the first
month, then is $12,500 per month for months two through forty-one, and one dollar for month forty-two. Starting April 1, 2018,
the lease was modified to include an additional approximately 1,000 square feet attached to the main building, and the monthly
rent payment was increased to $12,948. On
October 5, 2018, the Company converted a month to month lease previously signed on June 11, 2018, into a 60-month lease on approximately
5,000 square feet of commercial industrial office and manufacturing space in Eugene, Oregon. The lease began in October 2018 and
will terminate in October 2023. Rent is $4,500 per month increasing by 3% on each annual anniversary of the signing. On October 3, 2018, the Company
entered into a lease on approximately 4,491 square feet of retail space in San Diego, California. The lease began on November
1, 2018 and will terminate on October 31, 2023. Initial base rent is $8,982 per month increasing by 3% on each annual
anniversary of the signing. In addition to the base rent there is a management fee of 5% of the base rent per month and an
additional monthly fee of $377.09, subject to change, for the lessor's property taxes and insurance. A portion of the
space will be used for Arcimoto's California dealer showroom. On October 18, 2018, we sublet 65% of the premises to
Hula Holdings, Inc. ("Hula") which expects to use it as a rental center for FUVs, among other general retail,
dispatching, parking and charging services for electric vehicles. Hula has agreed to pay the landlord 65% of the annual base
rent and associated costs under the lease, however, to date, Hula has not made the required payments. On
April 18, 2019, the Company entered into a lease on approximately 2,000 square feet of shared warehouse space in Eugene, Oregon.
The month to month lease began on April 19, 2019 and will terminate on 72 hours written notice to the landlord. Initial rent is
$780 per month. On July 1, 2019, the Company amended the lease to increase the space to 3,000 square feet of shared warehouse space.
The rent increased to $1,270 per month plus $100 per month for electrical utilities. The Company terminated this lease on March
31, 2020. On
December 6, 2019, the Company entered into a lease for a property approximately six blocks east of the AMP that contains two buildings.
The initial term of the lease is 25 months which began on December 6, 2019. There is an option for a three-year extension. The
main building is 6,508 square feet of office and warehouse and the auxiliary building is 4,318 square feet of warehouse space.
The office space is being used by marketing and sales. The warehouse is being used for R&amp;D and battery module manufacturing.
On March 3, 2020, we amended the lease to include the adjacent building which has 10,752 square feet of office and warehouse space
on the ground floor plus second floor office and storage space. This location will be used for further expansion. Effective April
1, 2020 the rent is $11,750 per month and subject to a 3% increase per year. See
the following table for future minimum rent payments by year. Years
ending December 31:
2020 $ 460,349
2021 355,125
2022 188,261
2023 155,502
2024 -
Total $ 1,159,237 Rent
expense is recognized on a straight-line basis. Total rent expense for the years ended December 31, 2019 and 2018 was $293,585
and $199,769, of these amounts none was to related parties. Litigation On
March 11, 2018, the Company was served with a lawsuit entitled John R Switzer vs W.R. Hambrecht &amp; Co. LLC et al. Jay Mendelson v. Arcimoto, Inc Mendelson Switzer On
March 6, 2020, the Company filed a complaint ("the Complaint") against Ayro, Inc. ("Ayro"), accusing Ayro
of patent infringement in Federal District Court in the Western District of Texas, Waco Division (Case No. 6:20-cv-00176-ADA)
("the Ayro Litigation"). In the Complaint, Arcimoto accuses at least Ayro's 311 two-seater electric vehicles
of infringing U.S. Patent 8,985,255 (the "255 Patent"). The Complaint asks for monetary damages and enhanced damages
due to willful infringement of the '255 Patent by Ayro. On March 27, 2020 Ayro Answered the Complaint denying liability
and asserting counterclaims of noninfringement and patent invalidity. The Court in the Ayro Litigation has set a telephonic Scheduling
Conference for April 29, 2020. </t>
  </si>
  <si>
    <t>Income Taxes</t>
  </si>
  <si>
    <t>Income Tax Disclosure [Abstract]</t>
  </si>
  <si>
    <t>INCOME TAXES</t>
  </si>
  <si>
    <t xml:space="preserve">NOTE
12: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9 and 2018 are summarized below:
For the Year Ended
2019 2018
Deferred tax assets:
Share-based compensation expense $ 400,394 $ 225,022
Net operating loss carry forward 9,197,186 5,260,576
Federal research and development credit 425,714 366,085
Oregon research and development credit 199,272 176,338
Deferred tax liabilities:
Property and equipment (209,930 ) (114,003 )
Total deferred tax asset 10,012,636 5,914,018
Valuation Allowance (10,012,636 ) (5,914,018 )
Net deferred tax asset $ - $ - In assessing the potential realization
of these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9 and 2018, management
was unable to determine if it is more likely than not that the Company's deferred tax assets will be realized and has therefore
recorded an appropriate valuation allowance against deferred tax assets at such dates. The valuation allowance for deferred tax
assets increased $4,098,618 and $3,027,106 during the years ended December 31, 2019 and 2018, respectively. No
federal tax provision has been provided for the years ended December 31, 2019 and 2018 due to the losses incurred during such
periods. The Company's effective tax rate is different from the federal statutory rate due primarily to operating losses
that receive no tax benefit as a result of a valuation allowance recorded for such losses.
For the Year Ended
2019 2018
Statutory U.S. Federal tax rate 21.0 % 21.0 %
State and local income taxes - net of Federal benefit 6.6 % 6.6 %
Nondeductible expenses and other - % 0.9 %
Valuation Allowance (27.6 )% (28.5 )%
Effective rate tax 0.0 % 0.0 % As of December 31, 2019, the Company
had net operating loss carry forwards of approximately $33,323,000. Approximately $8,241,000 of the net operating loss carryforwards
will expire by 2037. The remainder of the net operating loss carryforwards generated in 2018 and later have indefinite carryforward
periods. The Federal R&amp;D tax credits will expire at various dates from 2033 through 2040, and the Oregon R&amp;D tax credits
will expire at various dates from 2020 through 2023. The Company has evaluated its income
tax positions and has determined that it does not have any uncertain tax positions. The Company policy is to record interest and
penalties on uncertain tax positions as income tax expense. The Company may in the future become subject to federal, state and
local income taxation though it has not been since its inception. The Company is not presently subject to any income tax audit
in any taxing jurisdiction. The Company has identified the United
States Federal and Oregon State tax returns as its "major" tax jurisdiction. The United States Federal and Oregon
State return years 2016 through 2018 are still subject to tax examination by the United States Internal Revenue Service; however,
we do not currently have any ongoing tax examinations. </t>
  </si>
  <si>
    <t>Subsequent Events</t>
  </si>
  <si>
    <t>Subsequent Events [Abstract]</t>
  </si>
  <si>
    <t>SUBSEQUENT EVENTS</t>
  </si>
  <si>
    <t>NOTE
13: SUBSEQUENT EVENTS See Note 11 related to lease agreements and complaints and litigation.</t>
  </si>
  <si>
    <t>Summary of Significant Accounting Policies (Policies)</t>
  </si>
  <si>
    <t>Basis of Presentation</t>
  </si>
  <si>
    <t>Basis
of Presentation The accounting and reporting policies of
the Company conform with generally accepted accounting principles in the United States ("GAAP"). Certain prior year
information has been reclassified to conform to current year presenta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air Value Measurements</t>
  </si>
  <si>
    <t>Fair
Value Measurements The Company's financial instruments consist primarily
of cash, convertible notes, debt,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December 31, 2019 and 2018, the
Company did not have any level 2 or level 3 instruments.</t>
  </si>
  <si>
    <t>Cash and Cash Equivalents</t>
  </si>
  <si>
    <t>Cash
and Cash Equivalents The Company considers deposits that can be redeemed on demand
and investments that have original maturities of less than three months, when purchased, to be cash equivalents. As of December
31, 2019 and 2018, the Company held its balance of cash and cash equivalents in financial institutions, which, at times, exceeded
the federally insured limits.</t>
  </si>
  <si>
    <t>Accounts Receivable</t>
  </si>
  <si>
    <t>Accounts
Receivable Accounts receivable are reported net of allowance for probable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19, and 2018, the Company had $301,291 and $17,887, respectively
of accounts receivable with a $56,841 and $17,887 of reserve allowance as of December 31, 2019 and 2018, respectively.</t>
  </si>
  <si>
    <t>Certificates of Deposit</t>
  </si>
  <si>
    <t>Certificates
of Deposit The Company uses certificates of deposit for short-term investments.
No more than $250,000 is invested in any single certificate of deposit so that all balances are covered by federal insurance limits.
As of December 31, 2019 and 2018, there were no certificates of deposit that had original maturities greater than three months.</t>
  </si>
  <si>
    <t>Inventory Inventory
is stated at the lower of cost (using the first-in, first-out method "FIFO") or market. Inventories consist of purchased
electric motors, electrical storage and transmission equipment, and component parts.
December 31, December 31,
Raw materials and component parts $ 3,650,466 $ 1,531,032
Work-in-progress 25,340 15,683
Finished goods 58,682 156,858
Total inventory $ 3,734,488 $ 1,703,573 Beta
FUVs previously held in finished goods were scrapped for approximately $147,000 and written off during the year ended December
31, 2019, which is in addition to the disposal disclosed in Note 4.</t>
  </si>
  <si>
    <t>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nd Software 1 – 3 years
Furniture and Fixtures 2 – 7 years
Machinery and Equipment 5 – 10 years
Leasehold Improvements Shorter of useful or lease life</t>
  </si>
  <si>
    <t>Offering Costs</t>
  </si>
  <si>
    <t>Offering
Costs The Company accounts for offering costs in accordance with FASB
ASC 340, Other Assets and Deferred Costs</t>
  </si>
  <si>
    <t>Impairment of Long-Lived Assets</t>
  </si>
  <si>
    <t>Impairment
of Long-Lived Assets The
Company follows FASB Accounting Standards Codification ("ASC") 360, Accounting for Impairment or Disposal of Long-Lived
Assets</t>
  </si>
  <si>
    <t>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our policy below.</t>
  </si>
  <si>
    <t>Warranties</t>
  </si>
  <si>
    <t>Warranties During 2019 the Company recorded a warranty reserve for four
Signature Series vehicles sold. The Company began recording warranty reserves with the commencement of Retail Series production
of the FUV. We provide a warranty on vehicle and production powertrain components and battery pack sales, and we accrue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impact our evaluation of historical data. We will review our reserves at least
quarterly to ensure that our accruals are adequate in meeting expected future warranty obligations, and we will adjust our estimates
as needed. Warranty expense is recorded as a component of cost of revenues in the statement of operations. The portion of the warranty
provision which is expected to be incurred within 12 months from the balance sheet date is classified as current, while the remaining
amount is classified as long-term liabilities.</t>
  </si>
  <si>
    <t>Deferred Revenue</t>
  </si>
  <si>
    <t>Deferred
Revenue Deferred revenues represent cash collected in advance of the
revenues being earned for deliverables to FUV customers, distributor licensing arrangements and franchise fees.</t>
  </si>
  <si>
    <t>Revenue Recognition</t>
  </si>
  <si>
    <t>Revenue
Recognition The Company recognizes revenue when the earnings process is
complete. This generally occurs when products are picked up by the customer or a common carrier or, when the FUV is shipped in
a company owned vehicle, when delivery is completed,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Revenues related to distributor licensing
arrangements are generally recognized over the term of the agreement, except for specific products and services specified as part
of the agreement, for which revenue may be accelerated based on when the earnings process is complete. Distributor and Franchise fee revenue is recognized over
the term of the agreements which is generally 10 years for franchises and 4 years for distributors. We have determined that any
services provided to our franchise partners are not distinct from the franchise rights granted in the franchise agreement and they
are combined into a single performance obligation.</t>
  </si>
  <si>
    <t>Stock-Based
Compensation The
Company accounts for stock-based compensation in accordance with FASB ASC 718, Compensation - Stock Compensation The
Company measures compensation expense for its non-employee stock-based compensation under FASB ASC 505-50, Equity-Based Payments
to Non-Employees</t>
  </si>
  <si>
    <t>Advertising Costs</t>
  </si>
  <si>
    <t>Advertising
Costs Advertising
costs are recorded as an expense in the period in which we incur the costs or the first time the advertising takes place. Advertising
costs expensed were $21,982 and $15,148 for the years ended December 31, 2019 and 2018, respectively.</t>
  </si>
  <si>
    <t>Research and Development</t>
  </si>
  <si>
    <t>Research
and Development Costs relating to research and development ("R&amp;D")
are expensed as incurred. R&amp;D expenses consisted of $6,032,243 for the year ended December 31, 2019, and $3,814,844 for the
year ended December 31, 2018. Costs primarily relate to engineering salaries and related benefits and material costs related to
testing and product design and development.</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income tax expense in the period such determination
was made. Likewise, should the Company determine that it would not be able to realize all or part of its deferred tax assets in
the future, an adjustment to the deferred tax assets would be charged to income tax expense in the period such determination was
made. The Company has incurred losses for tax purposes since inception and has significant tax losses and tax credit carry forwards.
These amounts are subject to valuation allowances as it is uncertain that they will be realized before they expire.</t>
  </si>
  <si>
    <t>Net Earnings or Loss per Share</t>
  </si>
  <si>
    <t xml:space="preserve">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19 and 2018, the Company excluded the outstanding Employee Equity Plans ("EEP") and other securities
summarized below, which entitled the holders thereof to ultimately acquire shares of common stock, from its calculation of earnings
per share, as their effect would have been anti-dilutive.
December 31, December 31,
Warrants to purchase common stock 658,316 893,004
Stock options to purchase common stock 2,619,729 1,395,223
Underwriters warrants 2,109,539 1,065,095
Convertible notes 486,492 -
Total 5,874,076 3,353,322 </t>
  </si>
  <si>
    <t>Recent Accounting Pronouncements</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We will adopt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expects to adopt the
new standard on January 1, 2020. The Company anticipates the adoption will not have a material impact on it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does not believe the adoption of ASU 2018-13 will have a material effect on the
financial statements and their disclosures.</t>
  </si>
  <si>
    <t>Summary of Significant Accounting Policies (Tables)</t>
  </si>
  <si>
    <t>Schedule of inventory</t>
  </si>
  <si>
    <t xml:space="preserve">December 31, December 31,
Raw materials and component parts $ 3,650,466 $ 1,531,032
Work-in-progress 25,340 15,683
Finished goods 58,682 156,858
Total inventory $ 3,734,488 $ 1,703,573 </t>
  </si>
  <si>
    <t>Schedule of property and equipment estimated useful lives</t>
  </si>
  <si>
    <t>Computer Equipment and Software 1 – 3 years
Furniture and Fixtures 2 – 7 years
Machinery and Equipment 5 – 10 years
Leasehold Improvements Shorter of useful or lease life</t>
  </si>
  <si>
    <t>Schedule of earnings per share anti-dilutive</t>
  </si>
  <si>
    <t xml:space="preserve">December 31, December 31,
Warrants to purchase common stock 658,316 893,004
Stock options to purchase common stock 2,619,729 1,395,223
Underwriters warrants 2,109,539 1,065,095
Convertible notes 486,492 -
Total 5,874,076 3,353,322 </t>
  </si>
  <si>
    <t>Property and Equipment (Tables)</t>
  </si>
  <si>
    <t>Schedule of property and equipment</t>
  </si>
  <si>
    <t xml:space="preserve">December 31, December 31,
Computer equipment and software $ 77,583 $ 51,594
Furniture and fixtures 46,839 46,839
Machinery and equipment 4,699,383 4,683,529
FUV rental fleet - 71,998
Leasehold improvements 774,046 349,008
Fixed assets in process 264,999 1,082,345
Total Property &amp; Equipment 5,862,850 6,285,313
Less: Accumulated depreciation (1,130,306 ) (475,539 )
Total $ 4,732,544 $ 5,809,774 </t>
  </si>
  <si>
    <t>Capital Lease Obligations (Tables)</t>
  </si>
  <si>
    <t>Schedule of future minimum payments</t>
  </si>
  <si>
    <t xml:space="preserve">2020 $ 549,464
2021 549,464
2022 520,306
2023 224,299
2024 9,943
Total payments including interest 1,853,476
Less amounts representing interest (239,809 )
Total of future payments on principal balances 1,613,667
Less short-term capital lease obligations (433,967 )
Total long-term capital lease obligations $ 1,179,700 </t>
  </si>
  <si>
    <t>Stockholders' Equity (Tables)</t>
  </si>
  <si>
    <t>Schedule of warrants were valued using a Black Scholes model</t>
  </si>
  <si>
    <t>2019
Annual dividend yield -
Expected life (years) 5.5
Risk-free interest rate 1.34 %
Expected volatility 41.5 %</t>
  </si>
  <si>
    <t>Stock-Based Compensation (Tables)</t>
  </si>
  <si>
    <t>Share-based Compensation Arrangement by Share-based Payment Award [Line Items]</t>
  </si>
  <si>
    <t>Schedule of stock-based compensation, including stock-options, warrants and stock issued for compensation and services</t>
  </si>
  <si>
    <t xml:space="preserve">Year ended December 31,
2019 2018
Research and development $ 176,484 $ 106,066
Sales and marketing 85,042 237,107
General and administrative 337,801 152,432
Cost of goods sold 35,992 -
Total $ 635,319 $ 495,605 </t>
  </si>
  <si>
    <t>Schedule of warrants issued outside of the 2012 plan</t>
  </si>
  <si>
    <t xml:space="preserve">Warrants
issued to vendors to purchase common stock Exercise
Price Vested
as of December 31, Issued
Investor warrants $ 2.83 1,044,444 1,044,444
Regulation A Underwriter warrants $ 7.475 122,238 122,238
Investor warrants $ 3.50 942,857 942,857
Total 2,109,539 2,109,539 </t>
  </si>
  <si>
    <t>2018 Omnibus Stock Incentive Plan [Member]</t>
  </si>
  <si>
    <t>Schedule of range of variables used in assessing the fair value at the grant date</t>
  </si>
  <si>
    <t>2019
Annual dividend yield -
Expected life (years) 6.0
Risk-free interest rate 1.81% - 2.36 %
Expected volatility 40.3% - 40.9 %</t>
  </si>
  <si>
    <t>Schedule of stock option activity</t>
  </si>
  <si>
    <t xml:space="preserve">Number
of Shares Weighted
Average Exercise Price Weighted
Average Remaining Contractual Life
Options outstanding at December 31, 2017 36,000 $ 3.20 9.92
Granted 672,000 4.27 8.88
Exercised (55,000 ) 3.55 -
Forfeited or expired (82,500 ) 4.33 9.68
Options outstanding at December 31, 2018 570,500 $ 4.26 9.63
Granted 1,434,552 2.69 9.70
Exercised (5,952 ) 3.36 -
Forfeited or expired (178,912 ) 4.41 8.93
Options outstanding at December 31, 2019 1,820,188 $ 3.01 9.47
Options exercisable at December 31, 2018 12,500 3.25 8.95
Options exercisable at December 31, 2019 198,261 4.26 8.63 </t>
  </si>
  <si>
    <t>2015 Stock Incentive Plan [Member}</t>
  </si>
  <si>
    <t>April 5,
Annual dividend yield -
Expected life (years) 6.0
Risk-free interest rate 2.36 %
Expected volatility 40.9 %</t>
  </si>
  <si>
    <t xml:space="preserve">Number
of Shares Weighted
Average Exercise Price Weighted
Average Remaining Contractual Life
Options outstanding at December 31, 2017 984,200 $ 2.71 8.97
Granted - - -
Exercised (54,256 ) 2.25 7.37
Forfeited or expired (114,721 ) 2.66 8.23
Options outstanding at December 31, 2018 815,223 $ 2.53 7.72
Granted 145,600 4.49 9.01
Exercised (127,025 ) 2.17 6.37
Forfeited or expired (19,167 ) 3.10 7.92
Options outstanding at December 31, 2019 814,631 $ 2.89 8.07
Options exercisable at December 31, 2018 538,138 2.40 7.69
Options exercisable at December 31, 2019 588,113 2.50 6.93 </t>
  </si>
  <si>
    <t>2012 Employee Stock Benefit Plan [Member]</t>
  </si>
  <si>
    <t xml:space="preserve">Number
of Shares Weighted
Average Exercise Price Weighted
Average Remaining Contractual Life
Warrants outstanding at December 31, 2017 984,004 $ 0.62 6.41
Granted - - -
Exercised (80,000 ) 0.50 4.00
Forfeited or expired - - -
Warrants outstanding at December 31, 2018 904,004 $ 0.64 5.75
Granted 995 3.36 -
Exercised (246,683 ) 0.81 3.23
Forfeited or expired - - -
Warrants outstanding at December 31, 2019 658,316 $ 0.57 6.45 </t>
  </si>
  <si>
    <t>Commitments and Contingencies (Tables)</t>
  </si>
  <si>
    <t>Schedule of future minimum rent payments by year</t>
  </si>
  <si>
    <t xml:space="preserve">2020 $ 460,349
2021 355,125
2022 188,261
2023 155,502
2024 -
Total $ 1,159,237 </t>
  </si>
  <si>
    <t>Income Taxes (Tables)</t>
  </si>
  <si>
    <t>Schedule of deferred ta assets and liabilities</t>
  </si>
  <si>
    <t xml:space="preserve">For the Year Ended
2019 2018
Deferred tax assets:
Share-based compensation expense $ 400,394 $ 225,022
Net operating loss carry forward 9,197,186 5,260,576
Federal research and development credit 425,714 366,085
Oregon research and development credit 199,272 176,338
Deferred tax liabilities:
Property and equipment (209,930 ) (114,003 )
Total deferred tax asset 10,012,636 5,914,018
Valuation Allowance (10,012,636 ) (5,914,018 )
Net deferred tax asset $ - $ - </t>
  </si>
  <si>
    <t>Schedule of effective tax rate</t>
  </si>
  <si>
    <t>For the Year Ended
2019 2018
Statutory U.S. Federal tax rate 21.0 % 21.0 %
State and local income taxes - net of Federal benefit 6.6 % 6.6 %
Nondeductible expenses and other - % 0.9 %
Valuation Allowance (27.6 )% (28.5 )%
Effective rate tax 0.0 % 0.0 %</t>
  </si>
  <si>
    <t>Nature of Operations (Details) - USD ($)</t>
  </si>
  <si>
    <t>1 Months Ended</t>
  </si>
  <si>
    <t>Mar. 19, 2020</t>
  </si>
  <si>
    <t>Nature of Operations (Textual)</t>
  </si>
  <si>
    <t>Prepaid inventory not received</t>
  </si>
  <si>
    <t>Subsequent Event [Member]</t>
  </si>
  <si>
    <t>Coronavirus, description</t>
  </si>
  <si>
    <t>The Company announced on March 19, 2020, that it will temporarily suspend all production of the Fun Utility Vehicle through April 17, 2020 at its U.S. factory located in Eugene, Oregon in response to the rapidly evolving COVID-19 pandemic. The date to restart production will evolve with the COVID-19 pandemic. The Company will maintain a work-from-home staff to push forward critical operations, including compliance and reporting, research and development, customer service, and deployment of the Company's recently-launched Rapid Responder and Deliverator pilot vehicles to key potential fleet operators. As part of this suspension of production, the Company furloughed approximately 67% of its workforce with the remaining individuals continuing to work full or part time, which will result in meaningful cost reduction during the period of shutdown.</t>
  </si>
  <si>
    <t>Summary of Significant Accounting Policies (Details) - USD ($)</t>
  </si>
  <si>
    <t>Raw materials and component parts</t>
  </si>
  <si>
    <t>Work-in-progress</t>
  </si>
  <si>
    <t>Finished goods</t>
  </si>
  <si>
    <t>Total inventory</t>
  </si>
  <si>
    <t>Summary of Significant Accounting Policies (Details 1)</t>
  </si>
  <si>
    <t>Computer Equipment and Software [Member] | Minimum [Member]</t>
  </si>
  <si>
    <t>Property, Plant and Equipment [Line Items]</t>
  </si>
  <si>
    <t>Property and equipment, Useful life</t>
  </si>
  <si>
    <t>1 year</t>
  </si>
  <si>
    <t>Computer Equipment and Software [Member] | Maximum [Member]</t>
  </si>
  <si>
    <t>3 years</t>
  </si>
  <si>
    <t>Furniture and Fixtures [Member] | Minimum [Member]</t>
  </si>
  <si>
    <t>2 years</t>
  </si>
  <si>
    <t>Furniture and Fixtures [Member] | Maximum [Member]</t>
  </si>
  <si>
    <t>7 years</t>
  </si>
  <si>
    <t>Machinery and Equipment [Member] | Minimum [Member]</t>
  </si>
  <si>
    <t>5 years</t>
  </si>
  <si>
    <t>Machinery and Equipment [Member] | Maximum [Member]</t>
  </si>
  <si>
    <t>10 years</t>
  </si>
  <si>
    <t>Leasehold Improvements [Member]</t>
  </si>
  <si>
    <t>Property and equipment, Estimated useful lives</t>
  </si>
  <si>
    <t>Shorter of useful or lease life</t>
  </si>
  <si>
    <t>Summary of Significant Accounting Policies (Details 2) - shares</t>
  </si>
  <si>
    <t>Summary of Significant Accounting Policies [Line Items]</t>
  </si>
  <si>
    <t>Stock options to purchase common stock [Member]</t>
  </si>
  <si>
    <t>Warrants to purchase common stock [Member]</t>
  </si>
  <si>
    <t>Underwrites warrants [Member]</t>
  </si>
  <si>
    <t>Convertible notes [Member]</t>
  </si>
  <si>
    <t>Summary of Significant Accounting Policies (Details Textual) - USD ($)</t>
  </si>
  <si>
    <t>Summary of Significant Accounting Policies (Textual)</t>
  </si>
  <si>
    <t>Offering costs charged to stockholders' equity</t>
  </si>
  <si>
    <t>Warrants issued for cash</t>
  </si>
  <si>
    <t>Warrants issued for non cash</t>
  </si>
  <si>
    <t>Research and development expenses</t>
  </si>
  <si>
    <t>Inventory scrap</t>
  </si>
  <si>
    <t>Reserve allowance</t>
  </si>
  <si>
    <t>Invested in certificate of deposit</t>
  </si>
  <si>
    <t>Certificates of deposit</t>
  </si>
  <si>
    <t>Advertising costs</t>
  </si>
  <si>
    <t>Distributor [Member]</t>
  </si>
  <si>
    <t>Franchise fee revenue is recognized over the term</t>
  </si>
  <si>
    <t>4 years</t>
  </si>
  <si>
    <t>Franchise [Member]</t>
  </si>
  <si>
    <t>Property and Equipment (Details) - USD ($)</t>
  </si>
  <si>
    <t>Total Property &amp; Equipment</t>
  </si>
  <si>
    <t>Less: Accumulated depreciation</t>
  </si>
  <si>
    <t>Computer equipment and software [Member]</t>
  </si>
  <si>
    <t>Furniture and fixtures [Member]</t>
  </si>
  <si>
    <t>Machinery and equipment [Member]</t>
  </si>
  <si>
    <t>FUV rental fleet [Member]</t>
  </si>
  <si>
    <t>Leasehold improvements [Member]</t>
  </si>
  <si>
    <t>Fixed assets in process [Member]</t>
  </si>
  <si>
    <t>Property and Equipment (Details Textual) - USD ($)</t>
  </si>
  <si>
    <t>Property and Equipment (Textual)</t>
  </si>
  <si>
    <t>Depreciation expense</t>
  </si>
  <si>
    <t>Capital Lease Obligations (Details) - USD ($)</t>
  </si>
  <si>
    <t>Years ending December 31:</t>
  </si>
  <si>
    <t>2020</t>
  </si>
  <si>
    <t>2021</t>
  </si>
  <si>
    <t>2022</t>
  </si>
  <si>
    <t>2023</t>
  </si>
  <si>
    <t>2024</t>
  </si>
  <si>
    <t>Total payments including interest</t>
  </si>
  <si>
    <t>Less amounts representing interest</t>
  </si>
  <si>
    <t>Total of future payments on principal balances</t>
  </si>
  <si>
    <t>Less short-term capital lease obligations</t>
  </si>
  <si>
    <t>Total long-term capital lease obligations</t>
  </si>
  <si>
    <t>Capital Lease Obligations (Details Textual) - USD ($)</t>
  </si>
  <si>
    <t>Capital Lease Obligations (Textual)</t>
  </si>
  <si>
    <t>Purchase of capital equipment</t>
  </si>
  <si>
    <t>Lease obligations maturity, description</t>
  </si>
  <si>
    <t>These lease obligations mature ranging from December 2021 through December 2024.</t>
  </si>
  <si>
    <t>Capital lease obligations</t>
  </si>
  <si>
    <t>Underlying assets</t>
  </si>
  <si>
    <t>Accumulated depreciation</t>
  </si>
  <si>
    <t>Capital lease payments</t>
  </si>
  <si>
    <t>Minimum [Member]</t>
  </si>
  <si>
    <t>Repayment financial term</t>
  </si>
  <si>
    <t>48 months</t>
  </si>
  <si>
    <t>Effective interest rates</t>
  </si>
  <si>
    <t>4.52%</t>
  </si>
  <si>
    <t>Maximum [Member]</t>
  </si>
  <si>
    <t>60 months</t>
  </si>
  <si>
    <t>9.86%</t>
  </si>
  <si>
    <t>Notes Payable (Details) - USD ($)</t>
  </si>
  <si>
    <t>Aug. 14, 2019</t>
  </si>
  <si>
    <t>Jul. 15, 2019</t>
  </si>
  <si>
    <t>Dec. 27, 2018</t>
  </si>
  <si>
    <t>Sep. 27, 2019</t>
  </si>
  <si>
    <t>Sep. 12, 2019</t>
  </si>
  <si>
    <t>Notes Payable (Textual)</t>
  </si>
  <si>
    <t>Description of note convertible</t>
  </si>
  <si>
    <t>(i) 500,000 shares of its common stock, no par value per share at a purchase price of $3.00 per share (the "Shares"), (ii) a warrant to purchase up to 942,857 shares of common stock at $3.50 per share (the "Warrant"), and (iii) a senior secured note in the principal amount of $3,000,000 (the "Note").</t>
  </si>
  <si>
    <t>Face Amount</t>
  </si>
  <si>
    <t>Price per share</t>
  </si>
  <si>
    <t>Descriptions of subscription agreement</t>
  </si>
  <si>
    <t>The Company entered into subscription agreements (each a "Subscription Agreement" and, collectively, the "Subscription Agreements"), pursuant to which the Company issued notes in original principal amount of $600,000 (U.S.) (each a "Note" and, collectively, the "Notes"). Of the $600,000 Notes issued, $325,000 were to related parties. The related parties include officers, their immediate family members, and directors. The principal amount due under each Note was due and payable on the two-month anniversary of the date of each Note (the "Maturity Date"): in (a) cash, (b) the Company's common stock (valued at a price of $4.25 per share) or (c) in the event the Company issues convertible promissory notes to third parties before the Maturity Date, in a convertible promissory note on the same terms as purchased by such third parties; in each case at the election of the holder of the Note. Each Note also bore interest, payable at the Maturity Date, equal to $100,000 multiplied by the remainder of (i) the amount of the Note divided by (ii) $600,000. Interest was payable on each Note in: (a) the Company's common stock (valued at $4.25 per share) or (b) in the event the Company issued convertible promissory notes to third parties before the Maturity Date, in a convertible promissory note on the same terms as purchased by the third parties; in each case at the election of the holder.</t>
  </si>
  <si>
    <t>Accrued interest</t>
  </si>
  <si>
    <t>Convertible promissory notes</t>
  </si>
  <si>
    <t>Net of discount</t>
  </si>
  <si>
    <t>Annual rate of notes payable</t>
  </si>
  <si>
    <t>10.00%</t>
  </si>
  <si>
    <t>Notes payable to related parties</t>
  </si>
  <si>
    <t>Warrant [Member]</t>
  </si>
  <si>
    <t>Stockholders' Equity (Details) - Warrant [Member]</t>
  </si>
  <si>
    <t>Annual dividend yield</t>
  </si>
  <si>
    <t>Expected life (years)</t>
  </si>
  <si>
    <t>5 years 6 months</t>
  </si>
  <si>
    <t>Risk-free interest rate</t>
  </si>
  <si>
    <t>1.34%</t>
  </si>
  <si>
    <t>Expected volatility</t>
  </si>
  <si>
    <t>41.50%</t>
  </si>
  <si>
    <t>Stockholders' Equity (Details Textual) - USD ($)</t>
  </si>
  <si>
    <t>May 13, 2019</t>
  </si>
  <si>
    <t>May 11, 2019</t>
  </si>
  <si>
    <t>Nov. 15, 2018</t>
  </si>
  <si>
    <t>Nov. 22, 2019</t>
  </si>
  <si>
    <t>Oct. 03, 2019</t>
  </si>
  <si>
    <t>Mar. 25, 2019</t>
  </si>
  <si>
    <t>Feb. 28, 2019</t>
  </si>
  <si>
    <t>Nov. 19, 2018</t>
  </si>
  <si>
    <t>Jan. 31, 2018</t>
  </si>
  <si>
    <t>Stockholders' Equity (Textual)</t>
  </si>
  <si>
    <t>Employee options exercised</t>
  </si>
  <si>
    <t>Warrant expiration period</t>
  </si>
  <si>
    <t>Issuance of shares</t>
  </si>
  <si>
    <t>Issue of restricted common shares</t>
  </si>
  <si>
    <t>Restricted common shares fair value</t>
  </si>
  <si>
    <t>Description of subscription agreement</t>
  </si>
  <si>
    <t>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The Shares, Warrant and Note were purchased together by the Investor for an aggregate amount of $4.5 million but were issued separately (collectively, the “Transaction”).</t>
  </si>
  <si>
    <t>Purchase price of shares</t>
  </si>
  <si>
    <t>Warrant term</t>
  </si>
  <si>
    <t>Note matures</t>
  </si>
  <si>
    <t>Dec. 27,
		2019</t>
  </si>
  <si>
    <t>Fair value of warrants</t>
  </si>
  <si>
    <t>Original issue discount</t>
  </si>
  <si>
    <t>Extension fee</t>
  </si>
  <si>
    <t>Share Exchange Agreement [Member]</t>
  </si>
  <si>
    <t>Issuance of common stock shares</t>
  </si>
  <si>
    <t>Conversion of common stock shares</t>
  </si>
  <si>
    <t>Share Exchange Agreement [Member] | Chief Executive Officer [Member]</t>
  </si>
  <si>
    <t>Subscription Agreement [Member]</t>
  </si>
  <si>
    <t>Issue of public offering common stock shares</t>
  </si>
  <si>
    <t>Issue of public offering common stock value</t>
  </si>
  <si>
    <t>Exercised at a price per share</t>
  </si>
  <si>
    <t>legal and transaction fees</t>
  </si>
  <si>
    <t>Subscription Agreement [Member] | Convertible Note [Member]</t>
  </si>
  <si>
    <t>Sep. 12,
		2020</t>
  </si>
  <si>
    <t>Securities Purchase Agreements [Member]</t>
  </si>
  <si>
    <t>Description of securities purchase agreement</t>
  </si>
  <si>
    <t>Arcimoto, Inc. (the “Company”) entered into Securities Purchase Agreements with certain institutional investors pursuant to which the Company agreed to issue in a registered direct offering an aggregate of 1,044,444 shares of the Company’s common stock, no par value per share, at a purchase price per share of $2.25 for an aggregate gross proceeds of approximately $2,349,999, and in a concurrent private placement, agreed to issue to the investors warrants (“Warrants”) to purchase up to 1,044,444 shares of common stock at an exercise price per share of $2.83 per share (collectively, the “Offerings”). The gross proceeds of $2,349,999 were offset by approximately $191,000 in various legal and transaction fees.</t>
  </si>
  <si>
    <t>Employee Options [Member]</t>
  </si>
  <si>
    <t>Total proceeds stock option amount</t>
  </si>
  <si>
    <t>Employee warrants</t>
  </si>
  <si>
    <t>Minimum [Member] | Employee Options [Member]</t>
  </si>
  <si>
    <t>Warrant exercise price</t>
  </si>
  <si>
    <t>Market price, per share</t>
  </si>
  <si>
    <t>Maximum [Member] | Employee Options [Member]</t>
  </si>
  <si>
    <t>Preferred stock, shares designated</t>
  </si>
  <si>
    <t>Conversion provisions upon an initial public offering</t>
  </si>
  <si>
    <t>Class C Preferred Stock [Member]</t>
  </si>
  <si>
    <t>Common Stock [Member]</t>
  </si>
  <si>
    <t>Reserved common stock pursuant to the equity incentive plans</t>
  </si>
  <si>
    <t>Stock options and warrants outstanding</t>
  </si>
  <si>
    <t>Additional issuance of warrants</t>
  </si>
  <si>
    <t>Description of reserved an additional warrants</t>
  </si>
  <si>
    <t>The Company has reserved an additional 2,596,031 shares of its common stock for warrants and convertible notes pursuant to the Subscription Agreements discussed above. As of December 31, 2019, these warrants were fully vested.</t>
  </si>
  <si>
    <t>Common Stock [Member] | Subscription Agreement [Member]</t>
  </si>
  <si>
    <t>Common stock for delivery under the plan</t>
  </si>
  <si>
    <t>Common Stock [Member] | Class C Preferred Stock [Member]</t>
  </si>
  <si>
    <t>Common Stock [Member] | Class C Preferred Stock [Member] | Minimum [Member]</t>
  </si>
  <si>
    <t>Common Stock [Member] | Class C Preferred Stock [Member] | Maximum [Member]</t>
  </si>
  <si>
    <t>Common Stock One [Member]</t>
  </si>
  <si>
    <t>Common Stock Two [Member]</t>
  </si>
  <si>
    <t>Common Stock Two [Member] | Minimum [Member]</t>
  </si>
  <si>
    <t>Common Stock Two [Member] | Maximum [Member]</t>
  </si>
  <si>
    <t>Stock-Based Compensation (Details) - USD ($)</t>
  </si>
  <si>
    <t>Share-based Payment Arrangement, Expensed and Capitalized, Amount [Line Items]</t>
  </si>
  <si>
    <t>Research and development [Member]</t>
  </si>
  <si>
    <t>Sales and marketing [Member]</t>
  </si>
  <si>
    <t>General and administrative [Member]</t>
  </si>
  <si>
    <t>Cost of goods sold [Member]</t>
  </si>
  <si>
    <t>Stock-Based Compensation (Details 1) - 2018 Omnibus Stock Incentive Plan [Member]</t>
  </si>
  <si>
    <t>6 years</t>
  </si>
  <si>
    <t>1.81%</t>
  </si>
  <si>
    <t>40.30%</t>
  </si>
  <si>
    <t>2.36%</t>
  </si>
  <si>
    <t>40.90%</t>
  </si>
  <si>
    <t>Stock-Based Compensation (Details 2) - 2018 Omnibus Stock Incentive Plan [Member] - $ / shares</t>
  </si>
  <si>
    <t>Number of Shares, Options outstanding</t>
  </si>
  <si>
    <t>Number of Shares, Granted</t>
  </si>
  <si>
    <t>Number of Shares, Exercised</t>
  </si>
  <si>
    <t>Number of Shares, Forfeited or expired</t>
  </si>
  <si>
    <t>Number of Shares, Options exercisable</t>
  </si>
  <si>
    <t>Weighted Average Exercise Price, Options outstanding</t>
  </si>
  <si>
    <t>Weighted Average Exercise Price, Granted</t>
  </si>
  <si>
    <t>Weighted Average Exercise Price, Exercised</t>
  </si>
  <si>
    <t>Weighted Average Exercise Price, Forfeited or expired</t>
  </si>
  <si>
    <t>Weighted Average Exercise Price, Options exercisable</t>
  </si>
  <si>
    <t>Weighted Average Remaining Contractual Life (in Years), Options outstanding</t>
  </si>
  <si>
    <t>7 years 8 months 19 days</t>
  </si>
  <si>
    <t>9 years 11 months 1 day</t>
  </si>
  <si>
    <t>Weighted Average Remaining Contractual Life (in Years), Granted</t>
  </si>
  <si>
    <t>9 years 8 months 12 days</t>
  </si>
  <si>
    <t>8 years 10 months 17 days</t>
  </si>
  <si>
    <t>Weighted Average Remaining Contractual Life (in Years), Forfeited or expired</t>
  </si>
  <si>
    <t>8 years 11 months 4 days</t>
  </si>
  <si>
    <t>9 years 8 months 5 days</t>
  </si>
  <si>
    <t>9 years 5 months 20 days</t>
  </si>
  <si>
    <t>9 years 7 months 17 days</t>
  </si>
  <si>
    <t>Weighted Average Remaining Contractual Life (in Years), Options exercisable</t>
  </si>
  <si>
    <t>8 years 7 months 17 days</t>
  </si>
  <si>
    <t>8 years 11 months 12 days</t>
  </si>
  <si>
    <t>Stock-Based Compensation (Details 3) - 2015 Stock Incentive Plan [Member]</t>
  </si>
  <si>
    <t>Apr. 05, 2019</t>
  </si>
  <si>
    <t>Stock-Based Compensation (Details 4) - 2015 Stock Incentive Plan [Member] - $ / shares</t>
  </si>
  <si>
    <t>8 years 11 months 19 days</t>
  </si>
  <si>
    <t>9 years 4 days</t>
  </si>
  <si>
    <t>Weighted Average Remaining Contractual Life (in Years), Exercised</t>
  </si>
  <si>
    <t>6 years 4 months 13 days</t>
  </si>
  <si>
    <t>7 years 4 months 13 days</t>
  </si>
  <si>
    <t>7 years 11 months 1 day</t>
  </si>
  <si>
    <t>8 years 2 months 23 days</t>
  </si>
  <si>
    <t>8 years 26 days</t>
  </si>
  <si>
    <t>6 years 11 months 4 days</t>
  </si>
  <si>
    <t>7 years 8 months 9 days</t>
  </si>
  <si>
    <t>Stock-Based Compensation (Details 5) - 2012 Employee Stock Benefit Plan [Member] - $ / shares</t>
  </si>
  <si>
    <t>Number of Shares, Warrants outstanding</t>
  </si>
  <si>
    <t>Weighted Average Exercise Price, Warrants outstanding</t>
  </si>
  <si>
    <t>Weighted Average Remaining Contractual Life (in Years), Warrants outstanding</t>
  </si>
  <si>
    <t>5 years 9 months</t>
  </si>
  <si>
    <t>6 years 4 months 28 days</t>
  </si>
  <si>
    <t>3 years 2 months 23 days</t>
  </si>
  <si>
    <t>6 years 5 months 12 days</t>
  </si>
  <si>
    <t>Stock-Based Compensation (Details 6)</t>
  </si>
  <si>
    <t>Dec. 31, 2019$ / sharesshares</t>
  </si>
  <si>
    <t>Vested as of December 31, 2019</t>
  </si>
  <si>
    <t>Issued</t>
  </si>
  <si>
    <t>Investor warrants [Member]</t>
  </si>
  <si>
    <t>Exercise Price | $ / shares</t>
  </si>
  <si>
    <t>Regulation A Underwriter warrants [Member]</t>
  </si>
  <si>
    <t>Investor warrants [Memberr]</t>
  </si>
  <si>
    <t>Stock-Based Compensation (Details Textual) - USD ($)</t>
  </si>
  <si>
    <t>Dec. 31, 2017</t>
  </si>
  <si>
    <t>Stock-Based Payments (Textual)</t>
  </si>
  <si>
    <t>Total shares issued</t>
  </si>
  <si>
    <t>Reg A Underwriter warrants [Member]</t>
  </si>
  <si>
    <t>Exercise price per share</t>
  </si>
  <si>
    <t>Warrants [Member]</t>
  </si>
  <si>
    <t>Warrant issued</t>
  </si>
  <si>
    <t>Strike price</t>
  </si>
  <si>
    <t>Remaining reserve of shares of common stock under plan</t>
  </si>
  <si>
    <t>Fair value of non-employee awards</t>
  </si>
  <si>
    <t>Options authorized</t>
  </si>
  <si>
    <t>Options issued</t>
  </si>
  <si>
    <t>Options granted</t>
  </si>
  <si>
    <t>Options forfeited</t>
  </si>
  <si>
    <t>Options outstanding</t>
  </si>
  <si>
    <t>Compensation cost related to non-vested awards issued</t>
  </si>
  <si>
    <t>Additional shares of common stock</t>
  </si>
  <si>
    <t>Employee options vested</t>
  </si>
  <si>
    <t>Shares payment of vendor</t>
  </si>
  <si>
    <t>2015 Stock Incentive Plan [Member]</t>
  </si>
  <si>
    <t>Total compensation cost related to non-vested awards</t>
  </si>
  <si>
    <t>Employee stock-based compensation expense</t>
  </si>
  <si>
    <t>2015 Option Plan [Member]</t>
  </si>
  <si>
    <t>Fair value of options</t>
  </si>
  <si>
    <t>Warrants issued and outstanding, shares of company common stock</t>
  </si>
  <si>
    <t>Stock compensation expense on warrants that vested</t>
  </si>
  <si>
    <t>2012 Employee Stock Benefit Plan [Member] | Minimum [Member]</t>
  </si>
  <si>
    <t>Warrants expire term</t>
  </si>
  <si>
    <t>2012 Employee Stock Benefit Plan [Member] | Maximum [Member]</t>
  </si>
  <si>
    <t>15 years</t>
  </si>
  <si>
    <t>Customer Deposits (Details) - USD ($)</t>
  </si>
  <si>
    <t>Customer Deposits (Textual)</t>
  </si>
  <si>
    <t>Deposits received</t>
  </si>
  <si>
    <t>Refundable deposits amount</t>
  </si>
  <si>
    <t>Customer deposits from related parties</t>
  </si>
  <si>
    <t>Signature Series Vehicles [Member]</t>
  </si>
  <si>
    <t>Customer deposits per order</t>
  </si>
  <si>
    <t>Minimum [Member] | Retail Series Production Vehicles [Member]</t>
  </si>
  <si>
    <t>Maximum [Member] | Retail Series Production Vehicles [Member]</t>
  </si>
  <si>
    <t>Concentrations and Credit Risks (Details)</t>
  </si>
  <si>
    <t>Dec. 31, 2019VendorCustomer</t>
  </si>
  <si>
    <t>Dec. 31, 2018Vendor</t>
  </si>
  <si>
    <t>Accounts Receivable [Member]</t>
  </si>
  <si>
    <t>Concentrations (Textual)</t>
  </si>
  <si>
    <t>Number of customer | Customer</t>
  </si>
  <si>
    <t>Concentration risk percentage</t>
  </si>
  <si>
    <t>53.00%</t>
  </si>
  <si>
    <t>Revenue [Member]</t>
  </si>
  <si>
    <t>Number of vendor</t>
  </si>
  <si>
    <t>Purchases/Inventory [Member]</t>
  </si>
  <si>
    <t>Concentration risk, description</t>
  </si>
  <si>
    <t>These vendors accounted for 17% and 23% of inventory balances.</t>
  </si>
  <si>
    <t>These vendors accounted for 14% and 19% of inventory balances.</t>
  </si>
  <si>
    <t>Commitments and Contingencies (Details)</t>
  </si>
  <si>
    <t>Dec. 31, 2019USD ($)</t>
  </si>
  <si>
    <t>Commitments and Contingencies (Details Textual)</t>
  </si>
  <si>
    <t>Dec. 06, 2019USD ($)</t>
  </si>
  <si>
    <t>Oct. 03, 2018ft²</t>
  </si>
  <si>
    <t>Apr. 01, 2018USD ($)ft²</t>
  </si>
  <si>
    <t>Sep. 03, 2017ft²</t>
  </si>
  <si>
    <t>Apr. 18, 2019ft²</t>
  </si>
  <si>
    <t>Oct. 05, 2018USD ($)</t>
  </si>
  <si>
    <t>Dec. 31, 2018USD ($)</t>
  </si>
  <si>
    <t>Commitments and Contingencies (Textual)</t>
  </si>
  <si>
    <t>Office lease | ft²</t>
  </si>
  <si>
    <t>Description of operating lease</t>
  </si>
  <si>
    <t>The Company entered into a lease for a property approximately two blocks east of the AMP that contains two buildings. The initial term of the lease is 25 months which began on December 6, 2019. There is an option for a three-year extension. The main building is 6,508 square feet of office and warehouse and the auxiliary building is 4,318 square feet of warehouse space. The office space is being used by marketing and sales. The warehouse is being used for R&amp;D and battery module manufacturing. On March 3, 2020, we amended the lease to include the adjacent building which has 10,752 square feet of office and warehouse space on the ground floor plus second floor office and storage space. This location will be used for further expansion. Effective April 1, 2020 the rent is $11,750 per month and subject to a 3% increase per year.</t>
  </si>
  <si>
    <t>The lease began on November 1, 2018 and will terminate on October 31, 2023. Initial base rent is $8,982 per month increasing by 3% on each annual anniversary of the signing. In addition to the base rent there is a management fee of 5% of the base rent per month and an additional monthly fee of $377.09, subject to change, for the lessor's property taxes and insurance. A portion of the space will be used for Arcimoto's California dealer showroom. On October 18, 2018, we sublet 65% of the premises to Hula Holdings, Inc. ("Hula") which it expects to use as a rental center for FUVs, among other general retail, dispatching, parking and charging services for electric vehicles. Hula has agreed to pay the landlord 65% of the annual base rent and associated costs under the lease, however to date, Hula has not made the required payments.</t>
  </si>
  <si>
    <t>The lease began on October 1, 2017 and will terminate on March 31, 2021. Rent was $25,000 for the first month, then is $12,500 per month for months two through forty-one, and one dollar for month forty-two.</t>
  </si>
  <si>
    <t>The month to month lease began on April 19, 2019 and will terminate on 72 hours written notice to the landlord. Initial rent is $780 per month. On July 1, 2019 the Company amended the lease to increase the space to 3,000 square feet of shared warehouse space. The rent increased to $1,270 per month plus $100 per month for electrical utilities. The Company terminated this lease on March 31, 2020.</t>
  </si>
  <si>
    <t>The Company converted a month to month lease previously signed on June 11, 2018, into a 60-month lease on approximately 5,000 square feet of commercial industrial office and manufacturing space in Eugene, Oregon. The lease began in October 2018 and will terminate in October 2023. Rent is $4,500 per month increasing by 3% on each annual anniversary of the signing.</t>
  </si>
  <si>
    <t>Monthly rent</t>
  </si>
  <si>
    <t>Rent expense</t>
  </si>
  <si>
    <t>Income Taxes (Details) - USD ($)</t>
  </si>
  <si>
    <t>Deferred tax assets:</t>
  </si>
  <si>
    <t>Share-based compensation expense</t>
  </si>
  <si>
    <t>Net operating loss carry forward</t>
  </si>
  <si>
    <t>Federal research and development credit</t>
  </si>
  <si>
    <t>Oregon research and development credit</t>
  </si>
  <si>
    <t>Deferred tax liabilities:</t>
  </si>
  <si>
    <t>Property and equipment</t>
  </si>
  <si>
    <t>Total deferred tax asset</t>
  </si>
  <si>
    <t>Valuation Allowance</t>
  </si>
  <si>
    <t>Net deferred tax asset</t>
  </si>
  <si>
    <t>Income Taxes (Details 1)</t>
  </si>
  <si>
    <t>Statutory U.S. Federal tax rate</t>
  </si>
  <si>
    <t>21.00%</t>
  </si>
  <si>
    <t>State and local income taxes - net of Federal benefit</t>
  </si>
  <si>
    <t>6.60%</t>
  </si>
  <si>
    <t>Nondeductible expenses and other</t>
  </si>
  <si>
    <t>0.90%</t>
  </si>
  <si>
    <t>(27.60%)</t>
  </si>
  <si>
    <t>(28.50%)</t>
  </si>
  <si>
    <t>Effective rate tax</t>
  </si>
  <si>
    <t>0.00%</t>
  </si>
  <si>
    <t>Income Taxes (Details Textual) - USD ($)</t>
  </si>
  <si>
    <t>Income Taxes (Textual)</t>
  </si>
  <si>
    <t>Federal statutory rate reduction</t>
  </si>
  <si>
    <t>Valuation allowance for deferred tax assets increased</t>
  </si>
  <si>
    <t>Net operating loss carry forwards</t>
  </si>
  <si>
    <t>Operating loss carry forwards expire date, description</t>
  </si>
  <si>
    <t>Approximately $8,241,000 of the net operating loss carryforwards will expire by 2037</t>
  </si>
  <si>
    <t>Federal R&amp;D tax credits, description</t>
  </si>
  <si>
    <t>The Federal R&amp;D tax credits will expire at various dates from 2033 through 2040, and the Oregon R&amp;D tax credits will expire at various dates from 2020 through 2023.</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27</v>
      </c>
    </row>
    <row r="18" spans="1:4">
      <c r="A18" s="4" t="s">
        <v>32</v>
      </c>
      <c r="B18" s="4" t="s">
        <v>11</v>
      </c>
    </row>
    <row r="19" spans="1:4">
      <c r="A19" s="4" t="s">
        <v>33</v>
      </c>
      <c r="B19" s="4" t="s">
        <v>11</v>
      </c>
    </row>
    <row r="20" spans="1:4">
      <c r="A20" s="4" t="s">
        <v>34</v>
      </c>
      <c r="C20" s="5" t="n">
        <v>24469138</v>
      </c>
    </row>
    <row r="21" spans="1:4">
      <c r="A21" s="4" t="s">
        <v>35</v>
      </c>
      <c r="D21" s="6" t="n">
        <v>32412024</v>
      </c>
    </row>
    <row r="22" spans="1:4">
      <c r="A22" s="4" t="s">
        <v>36</v>
      </c>
      <c r="B22" s="4" t="s">
        <v>37</v>
      </c>
    </row>
    <row r="23" spans="1:4">
      <c r="A23" s="4" t="s">
        <v>38</v>
      </c>
      <c r="B23" s="4" t="s">
        <v>23</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5832489</v>
      </c>
      <c r="C3" s="6" t="n">
        <v>4903019</v>
      </c>
    </row>
    <row r="4" spans="1:3">
      <c r="A4" s="4" t="s">
        <v>45</v>
      </c>
      <c r="B4" s="5" t="n">
        <v>244450</v>
      </c>
      <c r="C4" s="4" t="s">
        <v>46</v>
      </c>
    </row>
    <row r="5" spans="1:3">
      <c r="A5" s="4" t="s">
        <v>47</v>
      </c>
      <c r="B5" s="5" t="n">
        <v>3734488</v>
      </c>
      <c r="C5" s="5" t="n">
        <v>1703573</v>
      </c>
    </row>
    <row r="6" spans="1:3">
      <c r="A6" s="4" t="s">
        <v>48</v>
      </c>
      <c r="B6" s="5" t="n">
        <v>1194695</v>
      </c>
      <c r="C6" s="5" t="n">
        <v>1168074</v>
      </c>
    </row>
    <row r="7" spans="1:3">
      <c r="A7" s="4" t="s">
        <v>49</v>
      </c>
      <c r="B7" s="5" t="n">
        <v>665079</v>
      </c>
      <c r="C7" s="5" t="n">
        <v>458570</v>
      </c>
    </row>
    <row r="8" spans="1:3">
      <c r="A8" s="4" t="s">
        <v>50</v>
      </c>
      <c r="B8" s="5" t="n">
        <v>11671201</v>
      </c>
      <c r="C8" s="5" t="n">
        <v>8233236</v>
      </c>
    </row>
    <row r="9" spans="1:3">
      <c r="A9" s="4" t="s">
        <v>51</v>
      </c>
      <c r="B9" s="5" t="n">
        <v>4732544</v>
      </c>
      <c r="C9" s="5" t="n">
        <v>5809774</v>
      </c>
    </row>
    <row r="10" spans="1:3">
      <c r="A10" s="4" t="s">
        <v>52</v>
      </c>
      <c r="B10" s="5" t="n">
        <v>41988</v>
      </c>
      <c r="C10" s="5" t="n">
        <v>41988</v>
      </c>
    </row>
    <row r="11" spans="1:3">
      <c r="A11" s="4" t="s">
        <v>53</v>
      </c>
      <c r="B11" s="5" t="n">
        <v>16445733</v>
      </c>
      <c r="C11" s="5" t="n">
        <v>14084998</v>
      </c>
    </row>
    <row r="12" spans="1:3">
      <c r="A12" s="3" t="s">
        <v>54</v>
      </c>
    </row>
    <row r="13" spans="1:3">
      <c r="A13" s="4" t="s">
        <v>55</v>
      </c>
      <c r="B13" s="5" t="n">
        <v>339835</v>
      </c>
      <c r="C13" s="5" t="n">
        <v>717151</v>
      </c>
    </row>
    <row r="14" spans="1:3">
      <c r="A14" s="4" t="s">
        <v>56</v>
      </c>
      <c r="B14" s="5" t="n">
        <v>816013</v>
      </c>
      <c r="C14" s="5" t="n">
        <v>246418</v>
      </c>
    </row>
    <row r="15" spans="1:3">
      <c r="A15" s="4" t="s">
        <v>57</v>
      </c>
      <c r="B15" s="5" t="n">
        <v>793524</v>
      </c>
      <c r="C15" s="5" t="n">
        <v>454624</v>
      </c>
    </row>
    <row r="16" spans="1:3">
      <c r="A16" s="4" t="s">
        <v>58</v>
      </c>
      <c r="B16" s="5" t="n">
        <v>433967</v>
      </c>
      <c r="C16" s="5" t="n">
        <v>383800</v>
      </c>
    </row>
    <row r="17" spans="1:3">
      <c r="A17" s="4" t="s">
        <v>59</v>
      </c>
      <c r="B17" s="5" t="n">
        <v>1150907</v>
      </c>
      <c r="C17" s="4" t="s">
        <v>46</v>
      </c>
    </row>
    <row r="18" spans="1:3">
      <c r="A18" s="4" t="s">
        <v>60</v>
      </c>
      <c r="B18" s="5" t="n">
        <v>837557</v>
      </c>
      <c r="C18" s="4" t="s">
        <v>46</v>
      </c>
    </row>
    <row r="19" spans="1:3">
      <c r="A19" s="4" t="s">
        <v>61</v>
      </c>
      <c r="B19" s="5" t="n">
        <v>3032438</v>
      </c>
      <c r="C19" s="5" t="n">
        <v>2677076</v>
      </c>
    </row>
    <row r="20" spans="1:3">
      <c r="A20" s="4" t="s">
        <v>62</v>
      </c>
      <c r="B20" s="5" t="n">
        <v>90000</v>
      </c>
      <c r="C20" s="4" t="s">
        <v>46</v>
      </c>
    </row>
    <row r="21" spans="1:3">
      <c r="A21" s="4" t="s">
        <v>63</v>
      </c>
      <c r="B21" s="5" t="n">
        <v>31174</v>
      </c>
      <c r="C21" s="4" t="s">
        <v>46</v>
      </c>
    </row>
    <row r="22" spans="1:3">
      <c r="A22" s="4" t="s">
        <v>64</v>
      </c>
      <c r="B22" s="5" t="n">
        <v>7525415</v>
      </c>
      <c r="C22" s="5" t="n">
        <v>4479069</v>
      </c>
    </row>
    <row r="23" spans="1:3">
      <c r="A23" s="4" t="s">
        <v>65</v>
      </c>
      <c r="B23" s="5" t="n">
        <v>45000</v>
      </c>
      <c r="C23" s="5" t="n">
        <v>25200</v>
      </c>
    </row>
    <row r="24" spans="1:3">
      <c r="A24" s="4" t="s">
        <v>66</v>
      </c>
      <c r="B24" s="5" t="n">
        <v>1179700</v>
      </c>
      <c r="C24" s="5" t="n">
        <v>1513595</v>
      </c>
    </row>
    <row r="25" spans="1:3">
      <c r="A25" s="4" t="s">
        <v>67</v>
      </c>
      <c r="B25" s="5" t="n">
        <v>85500</v>
      </c>
      <c r="C25" s="4" t="s">
        <v>46</v>
      </c>
    </row>
    <row r="26" spans="1:3">
      <c r="A26" s="4" t="s">
        <v>68</v>
      </c>
      <c r="B26" s="5" t="n">
        <v>1310200</v>
      </c>
      <c r="C26" s="5" t="n">
        <v>1538795</v>
      </c>
    </row>
    <row r="27" spans="1:3">
      <c r="A27" s="4" t="s">
        <v>69</v>
      </c>
      <c r="B27" s="5" t="n">
        <v>8835615</v>
      </c>
      <c r="C27" s="5" t="n">
        <v>6017864</v>
      </c>
    </row>
    <row r="28" spans="1:3">
      <c r="A28" s="4" t="s">
        <v>70</v>
      </c>
      <c r="C28" s="4" t="s">
        <v>46</v>
      </c>
    </row>
    <row r="29" spans="1:3">
      <c r="A29" s="3" t="s">
        <v>71</v>
      </c>
    </row>
    <row r="30" spans="1:3">
      <c r="A30" s="4" t="s">
        <v>72</v>
      </c>
      <c r="B30" s="4" t="s">
        <v>46</v>
      </c>
      <c r="C30" s="4" t="s">
        <v>46</v>
      </c>
    </row>
    <row r="31" spans="1:3">
      <c r="A31" s="4" t="s">
        <v>73</v>
      </c>
      <c r="B31" s="5" t="n">
        <v>43573529</v>
      </c>
      <c r="C31" s="5" t="n">
        <v>30102738</v>
      </c>
    </row>
    <row r="32" spans="1:3">
      <c r="A32" s="4" t="s">
        <v>74</v>
      </c>
      <c r="B32" s="5" t="n">
        <v>2344751</v>
      </c>
      <c r="C32" s="5" t="n">
        <v>930869</v>
      </c>
    </row>
    <row r="33" spans="1:3">
      <c r="A33" s="4" t="s">
        <v>75</v>
      </c>
      <c r="B33" s="5" t="n">
        <v>-38308162</v>
      </c>
      <c r="C33" s="5" t="n">
        <v>-22966473</v>
      </c>
    </row>
    <row r="34" spans="1:3">
      <c r="A34" s="4" t="s">
        <v>76</v>
      </c>
      <c r="B34" s="5" t="n">
        <v>7610118</v>
      </c>
      <c r="C34" s="5" t="n">
        <v>8067134</v>
      </c>
    </row>
    <row r="35" spans="1:3">
      <c r="A35" s="4" t="s">
        <v>77</v>
      </c>
      <c r="B35" s="5" t="n">
        <v>16445733</v>
      </c>
      <c r="C35" s="5" t="n">
        <v>14084998</v>
      </c>
    </row>
    <row r="36" spans="1:3">
      <c r="A36" s="4" t="s">
        <v>78</v>
      </c>
    </row>
    <row r="37" spans="1:3">
      <c r="A37" s="3" t="s">
        <v>71</v>
      </c>
    </row>
    <row r="38" spans="1:3">
      <c r="A38" s="4" t="s">
        <v>72</v>
      </c>
      <c r="B38" s="4" t="s">
        <v>46</v>
      </c>
      <c r="C38" s="4" t="s">
        <v>46</v>
      </c>
    </row>
    <row r="39" spans="1:3">
      <c r="A39" s="4" t="s">
        <v>76</v>
      </c>
      <c r="B39" s="4" t="s">
        <v>46</v>
      </c>
      <c r="C39" s="4" t="s">
        <v>46</v>
      </c>
    </row>
    <row r="40" spans="1:3">
      <c r="A40" s="4" t="s">
        <v>79</v>
      </c>
    </row>
    <row r="41" spans="1:3">
      <c r="A41" s="3" t="s">
        <v>71</v>
      </c>
    </row>
    <row r="42" spans="1:3">
      <c r="A42" s="4" t="s">
        <v>72</v>
      </c>
      <c r="B42" s="4" t="s">
        <v>46</v>
      </c>
      <c r="C42" s="4" t="s">
        <v>46</v>
      </c>
    </row>
    <row r="43" spans="1:3">
      <c r="A43" s="4" t="s">
        <v>76</v>
      </c>
      <c r="B43" s="4" t="s">
        <v>46</v>
      </c>
      <c r="C43"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47</v>
      </c>
      <c r="B10" s="4" t="s">
        <v>242</v>
      </c>
    </row>
    <row r="11" spans="1:2">
      <c r="A11" s="4" t="s">
        <v>189</v>
      </c>
      <c r="B11" s="4" t="s">
        <v>243</v>
      </c>
    </row>
    <row r="12" spans="1:2">
      <c r="A12" s="4" t="s">
        <v>244</v>
      </c>
      <c r="B12" s="4" t="s">
        <v>245</v>
      </c>
    </row>
    <row r="13" spans="1:2">
      <c r="A13" s="4" t="s">
        <v>246</v>
      </c>
      <c r="B13" s="4" t="s">
        <v>247</v>
      </c>
    </row>
    <row r="14" spans="1:2">
      <c r="A14" s="4" t="s">
        <v>209</v>
      </c>
      <c r="B14" s="4" t="s">
        <v>248</v>
      </c>
    </row>
    <row r="15" spans="1:2">
      <c r="A15" s="4" t="s">
        <v>249</v>
      </c>
      <c r="B15" s="4" t="s">
        <v>250</v>
      </c>
    </row>
    <row r="16" spans="1:2">
      <c r="A16" s="4" t="s">
        <v>251</v>
      </c>
      <c r="B16" s="4" t="s">
        <v>252</v>
      </c>
    </row>
    <row r="17" spans="1:2">
      <c r="A17" s="4" t="s">
        <v>253</v>
      </c>
      <c r="B17" s="4" t="s">
        <v>254</v>
      </c>
    </row>
    <row r="18" spans="1:2">
      <c r="A18" s="4" t="s">
        <v>205</v>
      </c>
      <c r="B18" s="4" t="s">
        <v>255</v>
      </c>
    </row>
    <row r="19" spans="1:2">
      <c r="A19" s="4" t="s">
        <v>256</v>
      </c>
      <c r="B19" s="4" t="s">
        <v>257</v>
      </c>
    </row>
    <row r="20" spans="1:2">
      <c r="A20" s="4" t="s">
        <v>258</v>
      </c>
      <c r="B20" s="4" t="s">
        <v>259</v>
      </c>
    </row>
    <row r="21" spans="1:2">
      <c r="A21" s="4" t="s">
        <v>221</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row>
    <row r="7" spans="1:2">
      <c r="A7" s="3" t="s">
        <v>282</v>
      </c>
    </row>
    <row r="8" spans="1:2">
      <c r="A8" s="4" t="s">
        <v>288</v>
      </c>
      <c r="B8" s="4" t="s">
        <v>289</v>
      </c>
    </row>
    <row r="9" spans="1:2">
      <c r="A9" s="4" t="s">
        <v>290</v>
      </c>
      <c r="B9" s="4" t="s">
        <v>291</v>
      </c>
    </row>
    <row r="10" spans="1:2">
      <c r="A10" s="4" t="s">
        <v>292</v>
      </c>
    </row>
    <row r="11" spans="1:2">
      <c r="A11" s="3" t="s">
        <v>282</v>
      </c>
    </row>
    <row r="12" spans="1:2">
      <c r="A12" s="4" t="s">
        <v>288</v>
      </c>
      <c r="B12" s="4" t="s">
        <v>293</v>
      </c>
    </row>
    <row r="13" spans="1:2">
      <c r="A13" s="4" t="s">
        <v>290</v>
      </c>
      <c r="B13" s="4" t="s">
        <v>294</v>
      </c>
    </row>
    <row r="14" spans="1:2">
      <c r="A14" s="4" t="s">
        <v>295</v>
      </c>
    </row>
    <row r="15" spans="1:2">
      <c r="A15" s="3" t="s">
        <v>282</v>
      </c>
    </row>
    <row r="16" spans="1:2">
      <c r="A16" s="4" t="s">
        <v>290</v>
      </c>
      <c r="B1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18</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305</v>
      </c>
      <c r="B1" s="2" t="s">
        <v>306</v>
      </c>
    </row>
    <row r="2" spans="1:4">
      <c r="B2" s="2" t="s">
        <v>307</v>
      </c>
      <c r="C2" s="2" t="s">
        <v>2</v>
      </c>
      <c r="D2" s="2" t="s">
        <v>42</v>
      </c>
    </row>
    <row r="3" spans="1:4">
      <c r="A3" s="3" t="s">
        <v>308</v>
      </c>
    </row>
    <row r="4" spans="1:4">
      <c r="A4" s="4" t="s">
        <v>47</v>
      </c>
      <c r="C4" s="6" t="n">
        <v>3734488</v>
      </c>
      <c r="D4" s="6" t="n">
        <v>1703573</v>
      </c>
    </row>
    <row r="5" spans="1:4">
      <c r="A5" s="4" t="s">
        <v>309</v>
      </c>
      <c r="C5" s="6" t="n">
        <v>1194695</v>
      </c>
    </row>
    <row r="6" spans="1:4">
      <c r="A6" s="4" t="s">
        <v>310</v>
      </c>
    </row>
    <row r="7" spans="1:4">
      <c r="A7" s="3" t="s">
        <v>308</v>
      </c>
    </row>
    <row r="8" spans="1:4">
      <c r="A8" s="4" t="s">
        <v>311</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3</v>
      </c>
      <c r="B1" s="2" t="s">
        <v>2</v>
      </c>
      <c r="C1" s="2" t="s">
        <v>42</v>
      </c>
    </row>
    <row r="2" spans="1:3">
      <c r="A2" s="3" t="s">
        <v>186</v>
      </c>
    </row>
    <row r="3" spans="1:3">
      <c r="A3" s="4" t="s">
        <v>314</v>
      </c>
      <c r="B3" s="6" t="n">
        <v>3650466</v>
      </c>
      <c r="C3" s="6" t="n">
        <v>1531032</v>
      </c>
    </row>
    <row r="4" spans="1:3">
      <c r="A4" s="4" t="s">
        <v>315</v>
      </c>
      <c r="B4" s="5" t="n">
        <v>25340</v>
      </c>
      <c r="C4" s="5" t="n">
        <v>15683</v>
      </c>
    </row>
    <row r="5" spans="1:3">
      <c r="A5" s="4" t="s">
        <v>316</v>
      </c>
      <c r="B5" s="5" t="n">
        <v>58682</v>
      </c>
      <c r="C5" s="5" t="n">
        <v>156858</v>
      </c>
    </row>
    <row r="6" spans="1:3">
      <c r="A6" s="4" t="s">
        <v>317</v>
      </c>
      <c r="B6" s="6" t="n">
        <v>3734488</v>
      </c>
      <c r="C6" s="6" t="n">
        <v>17035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0</v>
      </c>
      <c r="B1" s="2" t="s">
        <v>2</v>
      </c>
      <c r="C1" s="2" t="s">
        <v>42</v>
      </c>
    </row>
    <row r="2" spans="1:3">
      <c r="A2" s="4" t="s">
        <v>81</v>
      </c>
      <c r="B2" s="4" t="s">
        <v>46</v>
      </c>
      <c r="C2" s="4" t="s">
        <v>46</v>
      </c>
    </row>
    <row r="3" spans="1:3">
      <c r="A3" s="4" t="s">
        <v>82</v>
      </c>
      <c r="B3" s="5" t="n">
        <v>1500000</v>
      </c>
      <c r="C3" s="5" t="n">
        <v>1500000</v>
      </c>
    </row>
    <row r="4" spans="1:3">
      <c r="A4" s="4" t="s">
        <v>83</v>
      </c>
      <c r="B4" s="4" t="s">
        <v>46</v>
      </c>
      <c r="C4" s="4" t="s">
        <v>46</v>
      </c>
    </row>
    <row r="5" spans="1:3">
      <c r="A5" s="4" t="s">
        <v>84</v>
      </c>
      <c r="B5" s="4" t="s">
        <v>46</v>
      </c>
      <c r="C5" s="4" t="s">
        <v>46</v>
      </c>
    </row>
    <row r="6" spans="1:3">
      <c r="A6" s="4" t="s">
        <v>85</v>
      </c>
      <c r="B6" s="4" t="s">
        <v>46</v>
      </c>
      <c r="C6" s="4" t="s">
        <v>46</v>
      </c>
    </row>
    <row r="7" spans="1:3">
      <c r="A7" s="4" t="s">
        <v>86</v>
      </c>
      <c r="B7" s="5" t="n">
        <v>60000000</v>
      </c>
      <c r="C7" s="5" t="n">
        <v>60000000</v>
      </c>
    </row>
    <row r="8" spans="1:3">
      <c r="A8" s="4" t="s">
        <v>87</v>
      </c>
      <c r="B8" s="5" t="n">
        <v>24436389</v>
      </c>
      <c r="C8" s="5" t="n">
        <v>15032341</v>
      </c>
    </row>
    <row r="9" spans="1:3">
      <c r="A9" s="4" t="s">
        <v>88</v>
      </c>
      <c r="B9" s="5" t="n">
        <v>24436389</v>
      </c>
      <c r="C9" s="5" t="n">
        <v>15032341</v>
      </c>
    </row>
    <row r="10" spans="1:3">
      <c r="A10" s="4" t="s">
        <v>89</v>
      </c>
    </row>
    <row r="11" spans="1:3">
      <c r="A11" s="4" t="s">
        <v>81</v>
      </c>
      <c r="B11" s="4" t="s">
        <v>46</v>
      </c>
      <c r="C11" s="4" t="s">
        <v>46</v>
      </c>
    </row>
    <row r="12" spans="1:3">
      <c r="A12" s="4" t="s">
        <v>82</v>
      </c>
      <c r="B12" s="5" t="n">
        <v>1500000</v>
      </c>
      <c r="C12" s="5" t="n">
        <v>1500000</v>
      </c>
    </row>
    <row r="13" spans="1:3">
      <c r="A13" s="4" t="s">
        <v>83</v>
      </c>
      <c r="B13" s="4" t="s">
        <v>46</v>
      </c>
      <c r="C13" s="4" t="s">
        <v>46</v>
      </c>
    </row>
    <row r="14" spans="1:3">
      <c r="A14" s="4" t="s">
        <v>84</v>
      </c>
      <c r="B14" s="4" t="s">
        <v>46</v>
      </c>
      <c r="C14" s="4" t="s">
        <v>46</v>
      </c>
    </row>
    <row r="15" spans="1:3">
      <c r="A15" s="4" t="s">
        <v>79</v>
      </c>
    </row>
    <row r="16" spans="1:3">
      <c r="A16" s="4" t="s">
        <v>81</v>
      </c>
      <c r="B16" s="4" t="s">
        <v>46</v>
      </c>
      <c r="C16" s="4" t="s">
        <v>46</v>
      </c>
    </row>
    <row r="17" spans="1:3">
      <c r="A17" s="4" t="s">
        <v>82</v>
      </c>
      <c r="B17" s="5" t="n">
        <v>2000000</v>
      </c>
      <c r="C17" s="5" t="n">
        <v>2000000</v>
      </c>
    </row>
    <row r="18" spans="1:3">
      <c r="A18" s="4" t="s">
        <v>83</v>
      </c>
      <c r="B18" s="4" t="s">
        <v>46</v>
      </c>
      <c r="C18" s="5" t="n">
        <v>2000000</v>
      </c>
    </row>
    <row r="19" spans="1:3">
      <c r="A19" s="4" t="s">
        <v>84</v>
      </c>
      <c r="B19" s="4" t="s">
        <v>46</v>
      </c>
      <c r="C19"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32"/>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6</v>
      </c>
    </row>
    <row r="12" spans="1:2">
      <c r="A12" s="4" t="s">
        <v>327</v>
      </c>
    </row>
    <row r="13" spans="1:2">
      <c r="A13" s="3" t="s">
        <v>320</v>
      </c>
    </row>
    <row r="14" spans="1:2">
      <c r="A14" s="4" t="s">
        <v>321</v>
      </c>
      <c r="B14" s="4" t="s">
        <v>328</v>
      </c>
    </row>
    <row r="15" spans="1:2">
      <c r="A15" s="4" t="s">
        <v>329</v>
      </c>
    </row>
    <row r="16" spans="1:2">
      <c r="A16" s="3" t="s">
        <v>320</v>
      </c>
    </row>
    <row r="17" spans="1:2">
      <c r="A17" s="4" t="s">
        <v>321</v>
      </c>
      <c r="B17" s="4" t="s">
        <v>330</v>
      </c>
    </row>
    <row r="18" spans="1:2">
      <c r="A18" s="4" t="s">
        <v>331</v>
      </c>
    </row>
    <row r="19" spans="1:2">
      <c r="A19" s="3" t="s">
        <v>320</v>
      </c>
    </row>
    <row r="20" spans="1:2">
      <c r="A20" s="4" t="s">
        <v>321</v>
      </c>
      <c r="B20" s="4" t="s">
        <v>332</v>
      </c>
    </row>
    <row r="21" spans="1:2">
      <c r="A21" s="4" t="s">
        <v>333</v>
      </c>
    </row>
    <row r="22" spans="1:2">
      <c r="A22" s="3" t="s">
        <v>320</v>
      </c>
    </row>
    <row r="23" spans="1:2">
      <c r="A23" s="4" t="s">
        <v>334</v>
      </c>
      <c r="B23"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6</v>
      </c>
      <c r="B1" s="2" t="s">
        <v>1</v>
      </c>
    </row>
    <row r="2" spans="1:3">
      <c r="B2" s="2" t="s">
        <v>2</v>
      </c>
      <c r="C2" s="2" t="s">
        <v>42</v>
      </c>
    </row>
    <row r="3" spans="1:3">
      <c r="A3" s="3" t="s">
        <v>337</v>
      </c>
    </row>
    <row r="4" spans="1:3">
      <c r="A4" s="4" t="s">
        <v>113</v>
      </c>
      <c r="B4" s="5" t="n">
        <v>5874076</v>
      </c>
      <c r="C4" s="5" t="n">
        <v>3353322</v>
      </c>
    </row>
    <row r="5" spans="1:3">
      <c r="A5" s="4" t="s">
        <v>338</v>
      </c>
    </row>
    <row r="6" spans="1:3">
      <c r="A6" s="3" t="s">
        <v>337</v>
      </c>
    </row>
    <row r="7" spans="1:3">
      <c r="A7" s="4" t="s">
        <v>113</v>
      </c>
      <c r="B7" s="5" t="n">
        <v>2619729</v>
      </c>
      <c r="C7" s="5" t="n">
        <v>1395223</v>
      </c>
    </row>
    <row r="8" spans="1:3">
      <c r="A8" s="4" t="s">
        <v>339</v>
      </c>
    </row>
    <row r="9" spans="1:3">
      <c r="A9" s="3" t="s">
        <v>337</v>
      </c>
    </row>
    <row r="10" spans="1:3">
      <c r="A10" s="4" t="s">
        <v>113</v>
      </c>
      <c r="B10" s="5" t="n">
        <v>658316</v>
      </c>
      <c r="C10" s="5" t="n">
        <v>893004</v>
      </c>
    </row>
    <row r="11" spans="1:3">
      <c r="A11" s="4" t="s">
        <v>340</v>
      </c>
    </row>
    <row r="12" spans="1:3">
      <c r="A12" s="3" t="s">
        <v>337</v>
      </c>
    </row>
    <row r="13" spans="1:3">
      <c r="A13" s="4" t="s">
        <v>113</v>
      </c>
      <c r="B13" s="5" t="n">
        <v>2109539</v>
      </c>
      <c r="C13" s="5" t="n">
        <v>1065095</v>
      </c>
    </row>
    <row r="14" spans="1:3">
      <c r="A14" s="4" t="s">
        <v>341</v>
      </c>
    </row>
    <row r="15" spans="1:3">
      <c r="A15" s="3" t="s">
        <v>337</v>
      </c>
    </row>
    <row r="16" spans="1:3">
      <c r="A16" s="4" t="s">
        <v>113</v>
      </c>
      <c r="B16" s="5" t="n">
        <v>486492</v>
      </c>
      <c r="C16" s="4" t="s">
        <v>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2</v>
      </c>
      <c r="B1" s="2" t="s">
        <v>1</v>
      </c>
    </row>
    <row r="2" spans="1:3">
      <c r="B2" s="2" t="s">
        <v>2</v>
      </c>
      <c r="C2" s="2" t="s">
        <v>42</v>
      </c>
    </row>
    <row r="3" spans="1:3">
      <c r="A3" s="3" t="s">
        <v>343</v>
      </c>
    </row>
    <row r="4" spans="1:3">
      <c r="A4" s="4" t="s">
        <v>344</v>
      </c>
      <c r="B4" s="6" t="n">
        <v>1413000</v>
      </c>
      <c r="C4" s="6" t="n">
        <v>637000</v>
      </c>
    </row>
    <row r="5" spans="1:3">
      <c r="A5" s="4" t="s">
        <v>345</v>
      </c>
      <c r="C5" s="5" t="n">
        <v>526000</v>
      </c>
    </row>
    <row r="6" spans="1:3">
      <c r="A6" s="4" t="s">
        <v>346</v>
      </c>
      <c r="C6" s="5" t="n">
        <v>111000</v>
      </c>
    </row>
    <row r="7" spans="1:3">
      <c r="A7" s="4" t="s">
        <v>347</v>
      </c>
      <c r="B7" s="5" t="n">
        <v>6032243</v>
      </c>
      <c r="C7" s="5" t="n">
        <v>3814844</v>
      </c>
    </row>
    <row r="8" spans="1:3">
      <c r="A8" s="4" t="s">
        <v>348</v>
      </c>
      <c r="B8" s="5" t="n">
        <v>147000</v>
      </c>
    </row>
    <row r="9" spans="1:3">
      <c r="A9" s="4" t="s">
        <v>45</v>
      </c>
      <c r="B9" s="5" t="n">
        <v>301291</v>
      </c>
      <c r="C9" s="5" t="n">
        <v>17887</v>
      </c>
    </row>
    <row r="10" spans="1:3">
      <c r="A10" s="4" t="s">
        <v>349</v>
      </c>
      <c r="B10" s="5" t="n">
        <v>56841</v>
      </c>
      <c r="C10" s="5" t="n">
        <v>17887</v>
      </c>
    </row>
    <row r="11" spans="1:3">
      <c r="A11" s="4" t="s">
        <v>350</v>
      </c>
      <c r="B11" s="5" t="n">
        <v>250000</v>
      </c>
    </row>
    <row r="12" spans="1:3">
      <c r="A12" s="4" t="s">
        <v>351</v>
      </c>
      <c r="B12" s="4" t="s">
        <v>46</v>
      </c>
      <c r="C12" s="4" t="s">
        <v>46</v>
      </c>
    </row>
    <row r="13" spans="1:3">
      <c r="A13" s="4" t="s">
        <v>352</v>
      </c>
      <c r="B13" s="6" t="n">
        <v>21982</v>
      </c>
      <c r="C13" s="6" t="n">
        <v>15148</v>
      </c>
    </row>
    <row r="14" spans="1:3">
      <c r="A14" s="4" t="s">
        <v>353</v>
      </c>
    </row>
    <row r="15" spans="1:3">
      <c r="A15" s="3" t="s">
        <v>343</v>
      </c>
    </row>
    <row r="16" spans="1:3">
      <c r="A16" s="4" t="s">
        <v>354</v>
      </c>
      <c r="B16" s="4" t="s">
        <v>355</v>
      </c>
    </row>
    <row r="17" spans="1:3">
      <c r="A17" s="4" t="s">
        <v>356</v>
      </c>
    </row>
    <row r="18" spans="1:3">
      <c r="A18" s="3" t="s">
        <v>343</v>
      </c>
    </row>
    <row r="19" spans="1:3">
      <c r="A19" s="4" t="s">
        <v>354</v>
      </c>
      <c r="B19" s="4" t="s">
        <v>3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7</v>
      </c>
      <c r="B1" s="2" t="s">
        <v>2</v>
      </c>
      <c r="C1" s="2" t="s">
        <v>42</v>
      </c>
    </row>
    <row r="2" spans="1:3">
      <c r="A2" s="3" t="s">
        <v>320</v>
      </c>
    </row>
    <row r="3" spans="1:3">
      <c r="A3" s="4" t="s">
        <v>358</v>
      </c>
      <c r="B3" s="6" t="n">
        <v>5862850</v>
      </c>
      <c r="C3" s="6" t="n">
        <v>6285313</v>
      </c>
    </row>
    <row r="4" spans="1:3">
      <c r="A4" s="4" t="s">
        <v>359</v>
      </c>
      <c r="B4" s="5" t="n">
        <v>-1130306</v>
      </c>
      <c r="C4" s="5" t="n">
        <v>-475539</v>
      </c>
    </row>
    <row r="5" spans="1:3">
      <c r="A5" s="4" t="s">
        <v>113</v>
      </c>
      <c r="B5" s="5" t="n">
        <v>4732544</v>
      </c>
      <c r="C5" s="5" t="n">
        <v>5809774</v>
      </c>
    </row>
    <row r="6" spans="1:3">
      <c r="A6" s="4" t="s">
        <v>360</v>
      </c>
    </row>
    <row r="7" spans="1:3">
      <c r="A7" s="3" t="s">
        <v>320</v>
      </c>
    </row>
    <row r="8" spans="1:3">
      <c r="A8" s="4" t="s">
        <v>358</v>
      </c>
      <c r="B8" s="5" t="n">
        <v>77583</v>
      </c>
      <c r="C8" s="5" t="n">
        <v>51594</v>
      </c>
    </row>
    <row r="9" spans="1:3">
      <c r="A9" s="4" t="s">
        <v>361</v>
      </c>
    </row>
    <row r="10" spans="1:3">
      <c r="A10" s="3" t="s">
        <v>320</v>
      </c>
    </row>
    <row r="11" spans="1:3">
      <c r="A11" s="4" t="s">
        <v>358</v>
      </c>
      <c r="B11" s="5" t="n">
        <v>46839</v>
      </c>
      <c r="C11" s="5" t="n">
        <v>46839</v>
      </c>
    </row>
    <row r="12" spans="1:3">
      <c r="A12" s="4" t="s">
        <v>362</v>
      </c>
    </row>
    <row r="13" spans="1:3">
      <c r="A13" s="3" t="s">
        <v>320</v>
      </c>
    </row>
    <row r="14" spans="1:3">
      <c r="A14" s="4" t="s">
        <v>358</v>
      </c>
      <c r="B14" s="5" t="n">
        <v>4699383</v>
      </c>
      <c r="C14" s="5" t="n">
        <v>4683529</v>
      </c>
    </row>
    <row r="15" spans="1:3">
      <c r="A15" s="4" t="s">
        <v>363</v>
      </c>
    </row>
    <row r="16" spans="1:3">
      <c r="A16" s="3" t="s">
        <v>320</v>
      </c>
    </row>
    <row r="17" spans="1:3">
      <c r="A17" s="4" t="s">
        <v>358</v>
      </c>
      <c r="B17" s="4" t="s">
        <v>46</v>
      </c>
      <c r="C17" s="5" t="n">
        <v>71998</v>
      </c>
    </row>
    <row r="18" spans="1:3">
      <c r="A18" s="4" t="s">
        <v>364</v>
      </c>
    </row>
    <row r="19" spans="1:3">
      <c r="A19" s="3" t="s">
        <v>320</v>
      </c>
    </row>
    <row r="20" spans="1:3">
      <c r="A20" s="4" t="s">
        <v>358</v>
      </c>
      <c r="B20" s="5" t="n">
        <v>774046</v>
      </c>
      <c r="C20" s="5" t="n">
        <v>349008</v>
      </c>
    </row>
    <row r="21" spans="1:3">
      <c r="A21" s="4" t="s">
        <v>365</v>
      </c>
    </row>
    <row r="22" spans="1:3">
      <c r="A22" s="3" t="s">
        <v>320</v>
      </c>
    </row>
    <row r="23" spans="1:3">
      <c r="A23" s="4" t="s">
        <v>358</v>
      </c>
      <c r="B23" s="6" t="n">
        <v>264999</v>
      </c>
      <c r="C23" s="6" t="n">
        <v>10823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6</v>
      </c>
      <c r="B1" s="2" t="s">
        <v>1</v>
      </c>
    </row>
    <row r="2" spans="1:3">
      <c r="B2" s="2" t="s">
        <v>2</v>
      </c>
      <c r="C2" s="2" t="s">
        <v>42</v>
      </c>
    </row>
    <row r="3" spans="1:3">
      <c r="A3" s="3" t="s">
        <v>367</v>
      </c>
    </row>
    <row r="4" spans="1:3">
      <c r="A4" s="4" t="s">
        <v>143</v>
      </c>
      <c r="B4" s="6" t="n">
        <v>-710290</v>
      </c>
      <c r="C4" s="6" t="n">
        <v>-39020</v>
      </c>
    </row>
    <row r="5" spans="1:3">
      <c r="A5" s="4" t="s">
        <v>368</v>
      </c>
      <c r="B5" s="6" t="n">
        <v>710401</v>
      </c>
      <c r="C5" s="6" t="n">
        <v>4544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9</v>
      </c>
      <c r="B1" s="2" t="s">
        <v>2</v>
      </c>
      <c r="C1" s="2" t="s">
        <v>42</v>
      </c>
    </row>
    <row r="2" spans="1:3">
      <c r="A2" s="3" t="s">
        <v>370</v>
      </c>
    </row>
    <row r="3" spans="1:3">
      <c r="A3" s="4" t="s">
        <v>371</v>
      </c>
      <c r="B3" s="6" t="n">
        <v>549464</v>
      </c>
    </row>
    <row r="4" spans="1:3">
      <c r="A4" s="4" t="s">
        <v>372</v>
      </c>
      <c r="B4" s="5" t="n">
        <v>549464</v>
      </c>
    </row>
    <row r="5" spans="1:3">
      <c r="A5" s="4" t="s">
        <v>373</v>
      </c>
      <c r="B5" s="5" t="n">
        <v>520306</v>
      </c>
    </row>
    <row r="6" spans="1:3">
      <c r="A6" s="4" t="s">
        <v>374</v>
      </c>
      <c r="B6" s="5" t="n">
        <v>224299</v>
      </c>
    </row>
    <row r="7" spans="1:3">
      <c r="A7" s="4" t="s">
        <v>375</v>
      </c>
      <c r="B7" s="5" t="n">
        <v>9943</v>
      </c>
    </row>
    <row r="8" spans="1:3">
      <c r="A8" s="4" t="s">
        <v>376</v>
      </c>
      <c r="B8" s="5" t="n">
        <v>1853476</v>
      </c>
    </row>
    <row r="9" spans="1:3">
      <c r="A9" s="4" t="s">
        <v>377</v>
      </c>
      <c r="B9" s="5" t="n">
        <v>-239809</v>
      </c>
    </row>
    <row r="10" spans="1:3">
      <c r="A10" s="4" t="s">
        <v>378</v>
      </c>
      <c r="B10" s="5" t="n">
        <v>1613667</v>
      </c>
    </row>
    <row r="11" spans="1:3">
      <c r="A11" s="4" t="s">
        <v>379</v>
      </c>
      <c r="B11" s="5" t="n">
        <v>433967</v>
      </c>
      <c r="C11" s="6" t="n">
        <v>383800</v>
      </c>
    </row>
    <row r="12" spans="1:3">
      <c r="A12" s="4" t="s">
        <v>380</v>
      </c>
      <c r="B12" s="6" t="n">
        <v>1179700</v>
      </c>
      <c r="C12" s="6" t="n">
        <v>15135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81</v>
      </c>
      <c r="B1" s="2" t="s">
        <v>1</v>
      </c>
    </row>
    <row r="2" spans="1:3">
      <c r="B2" s="2" t="s">
        <v>2</v>
      </c>
      <c r="C2" s="2" t="s">
        <v>42</v>
      </c>
    </row>
    <row r="3" spans="1:3">
      <c r="A3" s="3" t="s">
        <v>382</v>
      </c>
    </row>
    <row r="4" spans="1:3">
      <c r="A4" s="4" t="s">
        <v>383</v>
      </c>
      <c r="B4" s="6" t="n">
        <v>2254000</v>
      </c>
    </row>
    <row r="5" spans="1:3">
      <c r="A5" s="4" t="s">
        <v>384</v>
      </c>
      <c r="B5" s="4" t="s">
        <v>385</v>
      </c>
    </row>
    <row r="6" spans="1:3">
      <c r="A6" s="4" t="s">
        <v>386</v>
      </c>
      <c r="B6" s="6" t="n">
        <v>1613667</v>
      </c>
      <c r="C6" s="6" t="n">
        <v>1897395</v>
      </c>
    </row>
    <row r="7" spans="1:3">
      <c r="A7" s="4" t="s">
        <v>387</v>
      </c>
      <c r="B7" s="5" t="n">
        <v>2690000</v>
      </c>
    </row>
    <row r="8" spans="1:3">
      <c r="A8" s="4" t="s">
        <v>388</v>
      </c>
      <c r="B8" s="5" t="n">
        <v>439182</v>
      </c>
    </row>
    <row r="9" spans="1:3">
      <c r="A9" s="4" t="s">
        <v>389</v>
      </c>
      <c r="B9" s="5" t="n">
        <v>45789</v>
      </c>
    </row>
    <row r="10" spans="1:3">
      <c r="A10" s="4" t="s">
        <v>390</v>
      </c>
    </row>
    <row r="11" spans="1:3">
      <c r="A11" s="3" t="s">
        <v>382</v>
      </c>
    </row>
    <row r="12" spans="1:3">
      <c r="A12" s="4" t="s">
        <v>383</v>
      </c>
      <c r="B12" s="6" t="n">
        <v>362</v>
      </c>
    </row>
    <row r="13" spans="1:3">
      <c r="A13" s="4" t="s">
        <v>391</v>
      </c>
      <c r="B13" s="4" t="s">
        <v>392</v>
      </c>
    </row>
    <row r="14" spans="1:3">
      <c r="A14" s="4" t="s">
        <v>393</v>
      </c>
      <c r="B14" s="4" t="s">
        <v>394</v>
      </c>
    </row>
    <row r="15" spans="1:3">
      <c r="A15" s="4" t="s">
        <v>395</v>
      </c>
    </row>
    <row r="16" spans="1:3">
      <c r="A16" s="3" t="s">
        <v>382</v>
      </c>
    </row>
    <row r="17" spans="1:3">
      <c r="A17" s="4" t="s">
        <v>383</v>
      </c>
      <c r="B17" s="6" t="n">
        <v>8582</v>
      </c>
    </row>
    <row r="18" spans="1:3">
      <c r="A18" s="4" t="s">
        <v>391</v>
      </c>
      <c r="B18" s="4" t="s">
        <v>396</v>
      </c>
    </row>
    <row r="19" spans="1:3">
      <c r="A19" s="4" t="s">
        <v>393</v>
      </c>
      <c r="B19"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39"/>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398</v>
      </c>
      <c r="B1" s="2" t="s">
        <v>399</v>
      </c>
      <c r="C1" s="2" t="s">
        <v>400</v>
      </c>
      <c r="D1" s="2" t="s">
        <v>401</v>
      </c>
      <c r="E1" s="2" t="s">
        <v>2</v>
      </c>
      <c r="F1" s="2" t="s">
        <v>402</v>
      </c>
      <c r="G1" s="2" t="s">
        <v>403</v>
      </c>
      <c r="H1" s="2" t="s">
        <v>42</v>
      </c>
    </row>
    <row r="2" spans="1:8">
      <c r="A2" s="3" t="s">
        <v>404</v>
      </c>
    </row>
    <row r="3" spans="1:8">
      <c r="A3" s="4" t="s">
        <v>405</v>
      </c>
      <c r="D3" s="4" t="s">
        <v>406</v>
      </c>
    </row>
    <row r="4" spans="1:8">
      <c r="A4" s="4" t="s">
        <v>407</v>
      </c>
      <c r="B4" s="6" t="n">
        <v>600000</v>
      </c>
      <c r="C4" s="6" t="n">
        <v>600000</v>
      </c>
      <c r="F4" s="6" t="n">
        <v>850000</v>
      </c>
      <c r="G4" s="6" t="n">
        <v>500000</v>
      </c>
    </row>
    <row r="5" spans="1:8">
      <c r="A5" s="4" t="s">
        <v>408</v>
      </c>
      <c r="B5" s="7" t="n">
        <v>4.25</v>
      </c>
      <c r="C5" s="7" t="n">
        <v>4.25</v>
      </c>
      <c r="D5" s="6" t="n">
        <v>3</v>
      </c>
      <c r="G5" s="7" t="n">
        <v>4.25</v>
      </c>
    </row>
    <row r="6" spans="1:8">
      <c r="A6" s="4" t="s">
        <v>409</v>
      </c>
      <c r="C6" s="4" t="s">
        <v>410</v>
      </c>
    </row>
    <row r="7" spans="1:8">
      <c r="A7" s="4" t="s">
        <v>411</v>
      </c>
      <c r="B7" s="6" t="n">
        <v>48972</v>
      </c>
    </row>
    <row r="8" spans="1:8">
      <c r="A8" s="4" t="s">
        <v>412</v>
      </c>
      <c r="B8" s="6" t="n">
        <v>648972</v>
      </c>
      <c r="E8" s="6" t="n">
        <v>837557</v>
      </c>
      <c r="H8" s="4" t="s">
        <v>46</v>
      </c>
    </row>
    <row r="9" spans="1:8">
      <c r="A9" s="4" t="s">
        <v>413</v>
      </c>
      <c r="G9" s="6" t="n">
        <v>15000</v>
      </c>
    </row>
    <row r="10" spans="1:8">
      <c r="A10" s="4" t="s">
        <v>414</v>
      </c>
      <c r="B10" s="4" t="s">
        <v>415</v>
      </c>
    </row>
    <row r="11" spans="1:8">
      <c r="A11" s="4" t="s">
        <v>416</v>
      </c>
      <c r="F11" s="6" t="n">
        <v>800000</v>
      </c>
    </row>
    <row r="12" spans="1:8">
      <c r="A12" s="4" t="s">
        <v>417</v>
      </c>
    </row>
    <row r="13" spans="1:8">
      <c r="A13" s="3" t="s">
        <v>404</v>
      </c>
    </row>
    <row r="14" spans="1:8">
      <c r="A14" s="4" t="s">
        <v>408</v>
      </c>
      <c r="D14" s="7" t="n">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7"/>
  </cols>
  <sheetData>
    <row r="1" spans="1:2">
      <c r="A1" s="1" t="s">
        <v>418</v>
      </c>
      <c r="B1" s="2" t="s">
        <v>1</v>
      </c>
    </row>
    <row r="2" spans="1:2">
      <c r="B2" s="2" t="s">
        <v>2</v>
      </c>
    </row>
    <row r="3" spans="1:2">
      <c r="A3" s="4" t="s">
        <v>419</v>
      </c>
      <c r="B3" s="4" t="s">
        <v>4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80"/>
    <col customWidth="1" max="5" min="5" width="14"/>
    <col customWidth="1" max="6" min="6" width="14"/>
    <col customWidth="1" max="7" min="7" width="80"/>
    <col customWidth="1" max="8" min="8" width="16"/>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s>
  <sheetData>
    <row r="1" spans="1:17">
      <c r="A1" s="1" t="s">
        <v>426</v>
      </c>
      <c r="B1" s="2" t="s">
        <v>427</v>
      </c>
      <c r="C1" s="2" t="s">
        <v>428</v>
      </c>
      <c r="D1" s="2" t="s">
        <v>401</v>
      </c>
      <c r="E1" s="2" t="s">
        <v>429</v>
      </c>
      <c r="F1" s="2" t="s">
        <v>430</v>
      </c>
      <c r="G1" s="2" t="s">
        <v>431</v>
      </c>
      <c r="H1" s="2" t="s">
        <v>403</v>
      </c>
      <c r="I1" s="2" t="s">
        <v>432</v>
      </c>
      <c r="J1" s="2" t="s">
        <v>433</v>
      </c>
      <c r="K1" s="2" t="s">
        <v>434</v>
      </c>
      <c r="L1" s="2" t="s">
        <v>435</v>
      </c>
      <c r="M1" s="2" t="s">
        <v>2</v>
      </c>
      <c r="N1" s="2" t="s">
        <v>402</v>
      </c>
      <c r="O1" s="2" t="s">
        <v>399</v>
      </c>
      <c r="P1" s="2" t="s">
        <v>400</v>
      </c>
      <c r="Q1" s="2" t="s">
        <v>42</v>
      </c>
    </row>
    <row r="2" spans="1:17">
      <c r="A2" s="3" t="s">
        <v>436</v>
      </c>
    </row>
    <row r="3" spans="1:17">
      <c r="A3" s="4" t="s">
        <v>82</v>
      </c>
      <c r="M3" s="5" t="n">
        <v>1500000</v>
      </c>
      <c r="Q3" s="5" t="n">
        <v>1500000</v>
      </c>
    </row>
    <row r="4" spans="1:17">
      <c r="A4" s="4" t="s">
        <v>81</v>
      </c>
      <c r="M4" s="4" t="s">
        <v>46</v>
      </c>
      <c r="Q4" s="4" t="s">
        <v>46</v>
      </c>
    </row>
    <row r="5" spans="1:17">
      <c r="A5" s="4" t="s">
        <v>83</v>
      </c>
      <c r="M5" s="4" t="s">
        <v>46</v>
      </c>
      <c r="Q5" s="4" t="s">
        <v>46</v>
      </c>
    </row>
    <row r="6" spans="1:17">
      <c r="A6" s="4" t="s">
        <v>84</v>
      </c>
      <c r="M6" s="4" t="s">
        <v>46</v>
      </c>
      <c r="Q6" s="4" t="s">
        <v>46</v>
      </c>
    </row>
    <row r="7" spans="1:17">
      <c r="A7" s="4" t="s">
        <v>86</v>
      </c>
      <c r="M7" s="5" t="n">
        <v>60000000</v>
      </c>
      <c r="Q7" s="5" t="n">
        <v>60000000</v>
      </c>
    </row>
    <row r="8" spans="1:17">
      <c r="A8" s="4" t="s">
        <v>85</v>
      </c>
      <c r="M8" s="4" t="s">
        <v>46</v>
      </c>
    </row>
    <row r="9" spans="1:17">
      <c r="A9" s="4" t="s">
        <v>437</v>
      </c>
      <c r="M9" s="5" t="n">
        <v>119937</v>
      </c>
    </row>
    <row r="10" spans="1:17">
      <c r="A10" s="4" t="s">
        <v>438</v>
      </c>
      <c r="M10" s="4" t="s">
        <v>421</v>
      </c>
    </row>
    <row r="11" spans="1:17">
      <c r="A11" s="4" t="s">
        <v>439</v>
      </c>
      <c r="Q11" s="5" t="n">
        <v>70273</v>
      </c>
    </row>
    <row r="12" spans="1:17">
      <c r="A12" s="4" t="s">
        <v>440</v>
      </c>
      <c r="M12" s="5" t="n">
        <v>10947</v>
      </c>
    </row>
    <row r="13" spans="1:17">
      <c r="A13" s="4" t="s">
        <v>441</v>
      </c>
      <c r="M13" s="6" t="n">
        <v>36785</v>
      </c>
    </row>
    <row r="14" spans="1:17">
      <c r="A14" s="4" t="s">
        <v>442</v>
      </c>
      <c r="D14" s="4" t="s">
        <v>443</v>
      </c>
    </row>
    <row r="15" spans="1:17">
      <c r="A15" s="4" t="s">
        <v>444</v>
      </c>
      <c r="D15" s="6" t="n">
        <v>1500000</v>
      </c>
    </row>
    <row r="16" spans="1:17">
      <c r="A16" s="4" t="s">
        <v>445</v>
      </c>
      <c r="D16" s="4" t="s">
        <v>324</v>
      </c>
    </row>
    <row r="17" spans="1:17">
      <c r="A17" s="4" t="s">
        <v>411</v>
      </c>
      <c r="D17" s="4" t="s">
        <v>415</v>
      </c>
    </row>
    <row r="18" spans="1:17">
      <c r="A18" s="4" t="s">
        <v>446</v>
      </c>
      <c r="D18" s="4" t="s">
        <v>447</v>
      </c>
    </row>
    <row r="19" spans="1:17">
      <c r="A19" s="4" t="s">
        <v>448</v>
      </c>
      <c r="D19" s="6" t="n">
        <v>111374</v>
      </c>
    </row>
    <row r="20" spans="1:17">
      <c r="A20" s="4" t="s">
        <v>449</v>
      </c>
      <c r="M20" s="5" t="n">
        <v>322942</v>
      </c>
    </row>
    <row r="21" spans="1:17">
      <c r="A21" s="4" t="s">
        <v>450</v>
      </c>
      <c r="D21" s="6" t="n">
        <v>300000</v>
      </c>
      <c r="M21" s="6" t="n">
        <v>300000</v>
      </c>
    </row>
    <row r="22" spans="1:17">
      <c r="A22" s="4" t="s">
        <v>407</v>
      </c>
      <c r="H22" s="6" t="n">
        <v>500000</v>
      </c>
      <c r="N22" s="6" t="n">
        <v>850000</v>
      </c>
      <c r="O22" s="6" t="n">
        <v>600000</v>
      </c>
      <c r="P22" s="6" t="n">
        <v>600000</v>
      </c>
    </row>
    <row r="23" spans="1:17">
      <c r="A23" s="4" t="s">
        <v>451</v>
      </c>
    </row>
    <row r="24" spans="1:17">
      <c r="A24" s="3" t="s">
        <v>436</v>
      </c>
    </row>
    <row r="25" spans="1:17">
      <c r="A25" s="4" t="s">
        <v>452</v>
      </c>
      <c r="B25" s="5" t="n">
        <v>2000000</v>
      </c>
      <c r="E25" s="5" t="n">
        <v>2000000</v>
      </c>
    </row>
    <row r="26" spans="1:17">
      <c r="A26" s="4" t="s">
        <v>453</v>
      </c>
      <c r="E26" s="5" t="n">
        <v>2000000</v>
      </c>
    </row>
    <row r="27" spans="1:17">
      <c r="A27" s="4" t="s">
        <v>454</v>
      </c>
    </row>
    <row r="28" spans="1:17">
      <c r="A28" s="3" t="s">
        <v>436</v>
      </c>
    </row>
    <row r="29" spans="1:17">
      <c r="A29" s="4" t="s">
        <v>439</v>
      </c>
      <c r="E29" s="5" t="n">
        <v>2000000</v>
      </c>
    </row>
    <row r="30" spans="1:17">
      <c r="A30" s="4" t="s">
        <v>455</v>
      </c>
    </row>
    <row r="31" spans="1:17">
      <c r="A31" s="3" t="s">
        <v>436</v>
      </c>
    </row>
    <row r="32" spans="1:17">
      <c r="A32" s="4" t="s">
        <v>456</v>
      </c>
      <c r="F32" s="5" t="n">
        <v>5000000</v>
      </c>
      <c r="I32" s="5" t="n">
        <v>800000</v>
      </c>
      <c r="J32" s="5" t="n">
        <v>288333</v>
      </c>
      <c r="K32" s="5" t="n">
        <v>504900</v>
      </c>
    </row>
    <row r="33" spans="1:17">
      <c r="A33" s="4" t="s">
        <v>457</v>
      </c>
      <c r="F33" s="6" t="n">
        <v>9000000</v>
      </c>
      <c r="I33" s="6" t="n">
        <v>3400000</v>
      </c>
      <c r="K33" s="6" t="n">
        <v>1514700</v>
      </c>
    </row>
    <row r="34" spans="1:17">
      <c r="A34" s="4" t="s">
        <v>458</v>
      </c>
      <c r="I34" s="7" t="n">
        <v>4.25</v>
      </c>
      <c r="J34" s="6" t="n">
        <v>3</v>
      </c>
      <c r="K34" s="6" t="n">
        <v>3</v>
      </c>
    </row>
    <row r="35" spans="1:17">
      <c r="A35" s="4" t="s">
        <v>124</v>
      </c>
      <c r="F35" s="5" t="n">
        <v>971000</v>
      </c>
      <c r="I35" s="6" t="n">
        <v>255000</v>
      </c>
    </row>
    <row r="36" spans="1:17">
      <c r="A36" s="4" t="s">
        <v>459</v>
      </c>
      <c r="F36" s="6" t="n">
        <v>142000</v>
      </c>
    </row>
    <row r="37" spans="1:17">
      <c r="A37" s="4" t="s">
        <v>460</v>
      </c>
    </row>
    <row r="38" spans="1:17">
      <c r="A38" s="3" t="s">
        <v>436</v>
      </c>
    </row>
    <row r="39" spans="1:17">
      <c r="A39" s="4" t="s">
        <v>85</v>
      </c>
      <c r="H39" s="7" t="n">
        <v>4.25</v>
      </c>
    </row>
    <row r="40" spans="1:17">
      <c r="A40" s="4" t="s">
        <v>446</v>
      </c>
      <c r="H40" s="4" t="s">
        <v>461</v>
      </c>
    </row>
    <row r="41" spans="1:17">
      <c r="A41" s="4" t="s">
        <v>407</v>
      </c>
      <c r="H41" s="6" t="n">
        <v>500000</v>
      </c>
    </row>
    <row r="42" spans="1:17">
      <c r="A42" s="4" t="s">
        <v>462</v>
      </c>
    </row>
    <row r="43" spans="1:17">
      <c r="A43" s="3" t="s">
        <v>436</v>
      </c>
    </row>
    <row r="44" spans="1:17">
      <c r="A44" s="4" t="s">
        <v>463</v>
      </c>
      <c r="G44" s="4" t="s">
        <v>464</v>
      </c>
    </row>
    <row r="45" spans="1:17">
      <c r="A45" s="4" t="s">
        <v>465</v>
      </c>
    </row>
    <row r="46" spans="1:17">
      <c r="A46" s="3" t="s">
        <v>436</v>
      </c>
    </row>
    <row r="47" spans="1:17">
      <c r="A47" s="4" t="s">
        <v>437</v>
      </c>
      <c r="M47" s="5" t="n">
        <v>3388</v>
      </c>
    </row>
    <row r="48" spans="1:17">
      <c r="A48" s="4" t="s">
        <v>458</v>
      </c>
      <c r="M48" s="7" t="n">
        <v>3.1</v>
      </c>
    </row>
    <row r="49" spans="1:17">
      <c r="A49" s="4" t="s">
        <v>466</v>
      </c>
      <c r="M49" s="6" t="n">
        <v>10502</v>
      </c>
    </row>
    <row r="50" spans="1:17">
      <c r="A50" s="4" t="s">
        <v>467</v>
      </c>
      <c r="M50" s="5" t="n">
        <v>119637</v>
      </c>
      <c r="Q50" s="5" t="n">
        <v>40056</v>
      </c>
    </row>
    <row r="51" spans="1:17">
      <c r="A51" s="4" t="s">
        <v>439</v>
      </c>
      <c r="M51" s="5" t="n">
        <v>53684</v>
      </c>
      <c r="Q51" s="5" t="n">
        <v>15967</v>
      </c>
    </row>
    <row r="52" spans="1:17">
      <c r="A52" s="4" t="s">
        <v>468</v>
      </c>
    </row>
    <row r="53" spans="1:17">
      <c r="A53" s="3" t="s">
        <v>436</v>
      </c>
    </row>
    <row r="54" spans="1:17">
      <c r="A54" s="4" t="s">
        <v>469</v>
      </c>
      <c r="M54" s="9" t="n">
        <v>2.0605</v>
      </c>
      <c r="Q54" s="9" t="n">
        <v>2.0605</v>
      </c>
    </row>
    <row r="55" spans="1:17">
      <c r="A55" s="4" t="s">
        <v>470</v>
      </c>
      <c r="M55" s="10" t="n">
        <v>2.864</v>
      </c>
      <c r="Q55" s="10" t="n">
        <v>3.658</v>
      </c>
    </row>
    <row r="56" spans="1:17">
      <c r="A56" s="4" t="s">
        <v>471</v>
      </c>
    </row>
    <row r="57" spans="1:17">
      <c r="A57" s="3" t="s">
        <v>436</v>
      </c>
    </row>
    <row r="58" spans="1:17">
      <c r="A58" s="4" t="s">
        <v>469</v>
      </c>
      <c r="M58" s="11" t="n">
        <v>3.1</v>
      </c>
      <c r="Q58" s="11" t="n">
        <v>2.5</v>
      </c>
    </row>
    <row r="59" spans="1:17">
      <c r="A59" s="4" t="s">
        <v>470</v>
      </c>
      <c r="M59" s="12" t="n">
        <v>5.212</v>
      </c>
      <c r="Q59" s="12" t="n">
        <v>4.202</v>
      </c>
    </row>
    <row r="60" spans="1:17">
      <c r="A60" s="4" t="s">
        <v>89</v>
      </c>
    </row>
    <row r="61" spans="1:17">
      <c r="A61" s="3" t="s">
        <v>436</v>
      </c>
    </row>
    <row r="62" spans="1:17">
      <c r="A62" s="4" t="s">
        <v>82</v>
      </c>
      <c r="M62" s="5" t="n">
        <v>1500000</v>
      </c>
      <c r="Q62" s="5" t="n">
        <v>1500000</v>
      </c>
    </row>
    <row r="63" spans="1:17">
      <c r="A63" s="4" t="s">
        <v>472</v>
      </c>
      <c r="M63" s="5" t="n">
        <v>1500000</v>
      </c>
    </row>
    <row r="64" spans="1:17">
      <c r="A64" s="4" t="s">
        <v>81</v>
      </c>
      <c r="M64" s="4" t="s">
        <v>46</v>
      </c>
      <c r="Q64" s="4" t="s">
        <v>46</v>
      </c>
    </row>
    <row r="65" spans="1:17">
      <c r="A65" s="4" t="s">
        <v>83</v>
      </c>
      <c r="M65" s="4" t="s">
        <v>46</v>
      </c>
      <c r="Q65" s="4" t="s">
        <v>46</v>
      </c>
    </row>
    <row r="66" spans="1:17">
      <c r="A66" s="4" t="s">
        <v>84</v>
      </c>
      <c r="M66" s="4" t="s">
        <v>46</v>
      </c>
      <c r="Q66" s="4" t="s">
        <v>46</v>
      </c>
    </row>
    <row r="67" spans="1:17">
      <c r="A67" s="4" t="s">
        <v>473</v>
      </c>
      <c r="M67" s="6" t="n">
        <v>15000000</v>
      </c>
    </row>
    <row r="68" spans="1:17">
      <c r="A68" s="4" t="s">
        <v>474</v>
      </c>
    </row>
    <row r="69" spans="1:17">
      <c r="A69" s="3" t="s">
        <v>436</v>
      </c>
    </row>
    <row r="70" spans="1:17">
      <c r="A70" s="4" t="s">
        <v>82</v>
      </c>
      <c r="M70" s="5" t="n">
        <v>2000000</v>
      </c>
      <c r="Q70" s="5" t="n">
        <v>2000000</v>
      </c>
    </row>
    <row r="71" spans="1:17">
      <c r="A71" s="4" t="s">
        <v>472</v>
      </c>
      <c r="M71" s="5" t="n">
        <v>2000000</v>
      </c>
    </row>
    <row r="72" spans="1:17">
      <c r="A72" s="4" t="s">
        <v>81</v>
      </c>
      <c r="M72" s="4" t="s">
        <v>46</v>
      </c>
      <c r="Q72" s="4" t="s">
        <v>46</v>
      </c>
    </row>
    <row r="73" spans="1:17">
      <c r="A73" s="4" t="s">
        <v>83</v>
      </c>
      <c r="M73" s="4" t="s">
        <v>46</v>
      </c>
      <c r="Q73" s="5" t="n">
        <v>2000000</v>
      </c>
    </row>
    <row r="74" spans="1:17">
      <c r="A74" s="4" t="s">
        <v>84</v>
      </c>
      <c r="M74" s="4" t="s">
        <v>46</v>
      </c>
      <c r="Q74" s="5" t="n">
        <v>2000000</v>
      </c>
    </row>
    <row r="75" spans="1:17">
      <c r="A75" s="4" t="s">
        <v>475</v>
      </c>
    </row>
    <row r="76" spans="1:17">
      <c r="A76" s="3" t="s">
        <v>436</v>
      </c>
    </row>
    <row r="77" spans="1:17">
      <c r="A77" s="4" t="s">
        <v>476</v>
      </c>
      <c r="M77" s="5" t="n">
        <v>3412084</v>
      </c>
    </row>
    <row r="78" spans="1:17">
      <c r="A78" s="4" t="s">
        <v>477</v>
      </c>
      <c r="M78" s="5" t="n">
        <v>3293135</v>
      </c>
      <c r="Q78" s="5" t="n">
        <v>2236893</v>
      </c>
    </row>
    <row r="79" spans="1:17">
      <c r="A79" s="4" t="s">
        <v>437</v>
      </c>
      <c r="L79" s="5" t="n">
        <v>14200</v>
      </c>
      <c r="M79" s="5" t="n">
        <v>3388</v>
      </c>
    </row>
    <row r="80" spans="1:17">
      <c r="A80" s="4" t="s">
        <v>458</v>
      </c>
      <c r="L80" s="9" t="n">
        <v>2.0605</v>
      </c>
      <c r="M80" s="7" t="n">
        <v>3.1</v>
      </c>
    </row>
    <row r="81" spans="1:17">
      <c r="A81" s="4" t="s">
        <v>466</v>
      </c>
      <c r="L81" s="6" t="n">
        <v>29258</v>
      </c>
      <c r="M81" s="6" t="n">
        <v>10502</v>
      </c>
    </row>
    <row r="82" spans="1:17">
      <c r="A82" s="4" t="s">
        <v>467</v>
      </c>
      <c r="M82" s="5" t="n">
        <v>245688</v>
      </c>
      <c r="Q82" s="5" t="n">
        <v>80000</v>
      </c>
    </row>
    <row r="83" spans="1:17">
      <c r="A83" s="4" t="s">
        <v>469</v>
      </c>
      <c r="Q83" s="7" t="n">
        <v>0.5</v>
      </c>
    </row>
    <row r="84" spans="1:17">
      <c r="A84" s="4" t="s">
        <v>439</v>
      </c>
      <c r="M84" s="5" t="n">
        <v>203252</v>
      </c>
    </row>
    <row r="85" spans="1:17">
      <c r="A85" s="4" t="s">
        <v>478</v>
      </c>
      <c r="M85" s="5" t="n">
        <v>2596031</v>
      </c>
    </row>
    <row r="86" spans="1:17">
      <c r="A86" s="4" t="s">
        <v>476</v>
      </c>
      <c r="M86" s="5" t="n">
        <v>3412084</v>
      </c>
    </row>
    <row r="87" spans="1:17">
      <c r="A87" s="4" t="s">
        <v>479</v>
      </c>
      <c r="M87" s="4" t="s">
        <v>480</v>
      </c>
    </row>
    <row r="88" spans="1:17">
      <c r="A88" s="4" t="s">
        <v>481</v>
      </c>
    </row>
    <row r="89" spans="1:17">
      <c r="A89" s="3" t="s">
        <v>436</v>
      </c>
    </row>
    <row r="90" spans="1:17">
      <c r="A90" s="4" t="s">
        <v>482</v>
      </c>
      <c r="M90" s="5" t="n">
        <v>942857</v>
      </c>
    </row>
    <row r="91" spans="1:17">
      <c r="A91" s="4" t="s">
        <v>483</v>
      </c>
    </row>
    <row r="92" spans="1:17">
      <c r="A92" s="3" t="s">
        <v>436</v>
      </c>
    </row>
    <row r="93" spans="1:17">
      <c r="A93" s="4" t="s">
        <v>453</v>
      </c>
      <c r="C93" s="5" t="n">
        <v>2000000</v>
      </c>
    </row>
    <row r="94" spans="1:17">
      <c r="A94" s="4" t="s">
        <v>484</v>
      </c>
    </row>
    <row r="95" spans="1:17">
      <c r="A95" s="3" t="s">
        <v>436</v>
      </c>
    </row>
    <row r="96" spans="1:17">
      <c r="A96" s="4" t="s">
        <v>86</v>
      </c>
      <c r="C96" s="5" t="n">
        <v>20000000</v>
      </c>
    </row>
    <row r="97" spans="1:17">
      <c r="A97" s="4" t="s">
        <v>485</v>
      </c>
    </row>
    <row r="98" spans="1:17">
      <c r="A98" s="3" t="s">
        <v>436</v>
      </c>
    </row>
    <row r="99" spans="1:17">
      <c r="A99" s="4" t="s">
        <v>86</v>
      </c>
      <c r="C99" s="5" t="n">
        <v>60000000</v>
      </c>
    </row>
    <row r="100" spans="1:17">
      <c r="A100" s="4" t="s">
        <v>486</v>
      </c>
    </row>
    <row r="101" spans="1:17">
      <c r="A101" s="3" t="s">
        <v>436</v>
      </c>
    </row>
    <row r="102" spans="1:17">
      <c r="A102" s="4" t="s">
        <v>467</v>
      </c>
      <c r="M102" s="5" t="n">
        <v>75688</v>
      </c>
    </row>
    <row r="103" spans="1:17">
      <c r="A103" s="4" t="s">
        <v>469</v>
      </c>
      <c r="M103" s="7" t="n">
        <v>0.5</v>
      </c>
    </row>
    <row r="104" spans="1:17">
      <c r="A104" s="4" t="s">
        <v>487</v>
      </c>
    </row>
    <row r="105" spans="1:17">
      <c r="A105" s="3" t="s">
        <v>436</v>
      </c>
    </row>
    <row r="106" spans="1:17">
      <c r="A106" s="4" t="s">
        <v>467</v>
      </c>
      <c r="M106" s="5" t="n">
        <v>170000</v>
      </c>
    </row>
    <row r="107" spans="1:17">
      <c r="A107" s="4" t="s">
        <v>469</v>
      </c>
      <c r="M107" s="9" t="n">
        <v>0.9375</v>
      </c>
    </row>
    <row r="108" spans="1:17">
      <c r="A108" s="4" t="s">
        <v>488</v>
      </c>
    </row>
    <row r="109" spans="1:17">
      <c r="A109" s="3" t="s">
        <v>436</v>
      </c>
    </row>
    <row r="110" spans="1:17">
      <c r="A110" s="4" t="s">
        <v>470</v>
      </c>
      <c r="M110" s="10" t="n">
        <v>3.162</v>
      </c>
      <c r="Q110" s="10" t="n">
        <v>3.778</v>
      </c>
    </row>
    <row r="111" spans="1:17">
      <c r="A111" s="4" t="s">
        <v>489</v>
      </c>
    </row>
    <row r="112" spans="1:17">
      <c r="A112" s="3" t="s">
        <v>436</v>
      </c>
    </row>
    <row r="113" spans="1:17">
      <c r="A113" s="4" t="s">
        <v>470</v>
      </c>
      <c r="M113" s="12" t="n">
        <v>5.212</v>
      </c>
      <c r="Q113" s="12" t="n">
        <v>4.4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0</v>
      </c>
      <c r="B1" s="2" t="s">
        <v>1</v>
      </c>
    </row>
    <row r="2" spans="1:3">
      <c r="B2" s="2" t="s">
        <v>2</v>
      </c>
      <c r="C2" s="2" t="s">
        <v>42</v>
      </c>
    </row>
    <row r="3" spans="1:3">
      <c r="A3" s="3" t="s">
        <v>91</v>
      </c>
    </row>
    <row r="4" spans="1:3">
      <c r="A4" s="4" t="s">
        <v>92</v>
      </c>
      <c r="B4" s="6" t="n">
        <v>891356</v>
      </c>
      <c r="C4" s="6" t="n">
        <v>84000</v>
      </c>
    </row>
    <row r="5" spans="1:3">
      <c r="A5" s="4" t="s">
        <v>93</v>
      </c>
      <c r="B5" s="5" t="n">
        <v>96494</v>
      </c>
      <c r="C5" s="5" t="n">
        <v>10996</v>
      </c>
    </row>
    <row r="6" spans="1:3">
      <c r="A6" s="4" t="s">
        <v>94</v>
      </c>
      <c r="B6" s="5" t="n">
        <v>987850</v>
      </c>
      <c r="C6" s="5" t="n">
        <v>94996</v>
      </c>
    </row>
    <row r="7" spans="1:3">
      <c r="A7" s="4" t="s">
        <v>95</v>
      </c>
      <c r="B7" s="5" t="n">
        <v>2911467</v>
      </c>
      <c r="C7" s="5" t="n">
        <v>127531</v>
      </c>
    </row>
    <row r="8" spans="1:3">
      <c r="A8" s="4" t="s">
        <v>96</v>
      </c>
      <c r="B8" s="5" t="n">
        <v>-1923617</v>
      </c>
      <c r="C8" s="5" t="n">
        <v>-32535</v>
      </c>
    </row>
    <row r="9" spans="1:3">
      <c r="A9" s="3" t="s">
        <v>97</v>
      </c>
    </row>
    <row r="10" spans="1:3">
      <c r="A10" s="4" t="s">
        <v>98</v>
      </c>
      <c r="B10" s="5" t="n">
        <v>6032243</v>
      </c>
      <c r="C10" s="5" t="n">
        <v>3814844</v>
      </c>
    </row>
    <row r="11" spans="1:3">
      <c r="A11" s="4" t="s">
        <v>99</v>
      </c>
      <c r="B11" s="5" t="n">
        <v>1005132</v>
      </c>
      <c r="C11" s="5" t="n">
        <v>1569888</v>
      </c>
    </row>
    <row r="12" spans="1:3">
      <c r="A12" s="4" t="s">
        <v>100</v>
      </c>
      <c r="B12" s="5" t="n">
        <v>5494199</v>
      </c>
      <c r="C12" s="5" t="n">
        <v>5604505</v>
      </c>
    </row>
    <row r="13" spans="1:3">
      <c r="A13" s="4" t="s">
        <v>101</v>
      </c>
      <c r="B13" s="5" t="n">
        <v>12531574</v>
      </c>
      <c r="C13" s="5" t="n">
        <v>10989237</v>
      </c>
    </row>
    <row r="14" spans="1:3">
      <c r="A14" s="4" t="s">
        <v>102</v>
      </c>
      <c r="B14" s="5" t="n">
        <v>-14455191</v>
      </c>
      <c r="C14" s="5" t="n">
        <v>-11021772</v>
      </c>
    </row>
    <row r="15" spans="1:3">
      <c r="A15" s="3" t="s">
        <v>103</v>
      </c>
    </row>
    <row r="16" spans="1:3">
      <c r="A16" s="4" t="s">
        <v>104</v>
      </c>
      <c r="B16" s="5" t="n">
        <v>891553</v>
      </c>
      <c r="C16" s="5" t="n">
        <v>100946</v>
      </c>
    </row>
    <row r="17" spans="1:3">
      <c r="A17" s="4" t="s">
        <v>105</v>
      </c>
      <c r="B17" s="5" t="n">
        <v>-5055</v>
      </c>
      <c r="C17" s="5" t="n">
        <v>-71703</v>
      </c>
    </row>
    <row r="18" spans="1:3">
      <c r="A18" s="4" t="s">
        <v>106</v>
      </c>
      <c r="B18" s="6" t="n">
        <v>-15341689</v>
      </c>
      <c r="C18" s="6" t="n">
        <v>-11051015</v>
      </c>
    </row>
    <row r="19" spans="1:3">
      <c r="A19" s="4" t="s">
        <v>107</v>
      </c>
      <c r="B19" s="5" t="n">
        <v>18130227</v>
      </c>
      <c r="C19" s="5" t="n">
        <v>15754718</v>
      </c>
    </row>
    <row r="20" spans="1:3">
      <c r="A20" s="4" t="s">
        <v>108</v>
      </c>
      <c r="B20" s="7" t="n">
        <v>-0.85</v>
      </c>
      <c r="C20" s="8"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0</v>
      </c>
      <c r="B1" s="2" t="s">
        <v>1</v>
      </c>
    </row>
    <row r="2" spans="1:3">
      <c r="B2" s="2" t="s">
        <v>2</v>
      </c>
      <c r="C2" s="2" t="s">
        <v>42</v>
      </c>
    </row>
    <row r="3" spans="1:3">
      <c r="A3" s="3" t="s">
        <v>491</v>
      </c>
    </row>
    <row r="4" spans="1:3">
      <c r="A4" s="4" t="s">
        <v>129</v>
      </c>
      <c r="B4" s="6" t="n">
        <v>635319</v>
      </c>
      <c r="C4" s="6" t="n">
        <v>495605</v>
      </c>
    </row>
    <row r="5" spans="1:3">
      <c r="A5" s="4" t="s">
        <v>492</v>
      </c>
    </row>
    <row r="6" spans="1:3">
      <c r="A6" s="3" t="s">
        <v>491</v>
      </c>
    </row>
    <row r="7" spans="1:3">
      <c r="A7" s="4" t="s">
        <v>129</v>
      </c>
      <c r="B7" s="5" t="n">
        <v>176484</v>
      </c>
      <c r="C7" s="5" t="n">
        <v>106066</v>
      </c>
    </row>
    <row r="8" spans="1:3">
      <c r="A8" s="4" t="s">
        <v>493</v>
      </c>
    </row>
    <row r="9" spans="1:3">
      <c r="A9" s="3" t="s">
        <v>491</v>
      </c>
    </row>
    <row r="10" spans="1:3">
      <c r="A10" s="4" t="s">
        <v>129</v>
      </c>
      <c r="B10" s="5" t="n">
        <v>85042</v>
      </c>
      <c r="C10" s="5" t="n">
        <v>237107</v>
      </c>
    </row>
    <row r="11" spans="1:3">
      <c r="A11" s="4" t="s">
        <v>494</v>
      </c>
    </row>
    <row r="12" spans="1:3">
      <c r="A12" s="3" t="s">
        <v>491</v>
      </c>
    </row>
    <row r="13" spans="1:3">
      <c r="A13" s="4" t="s">
        <v>129</v>
      </c>
      <c r="B13" s="5" t="n">
        <v>337801</v>
      </c>
      <c r="C13" s="5" t="n">
        <v>152432</v>
      </c>
    </row>
    <row r="14" spans="1:3">
      <c r="A14" s="4" t="s">
        <v>495</v>
      </c>
    </row>
    <row r="15" spans="1:3">
      <c r="A15" s="3" t="s">
        <v>491</v>
      </c>
    </row>
    <row r="16" spans="1:3">
      <c r="A16" s="4" t="s">
        <v>129</v>
      </c>
      <c r="B16" s="6" t="n">
        <v>35992</v>
      </c>
      <c r="C16" s="4" t="s">
        <v>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3" t="s">
        <v>491</v>
      </c>
    </row>
    <row r="4" spans="1:2">
      <c r="A4" s="4" t="s">
        <v>419</v>
      </c>
      <c r="B4" s="4" t="s">
        <v>46</v>
      </c>
    </row>
    <row r="5" spans="1:2">
      <c r="A5" s="4" t="s">
        <v>420</v>
      </c>
      <c r="B5" s="4" t="s">
        <v>497</v>
      </c>
    </row>
    <row r="6" spans="1:2">
      <c r="A6" s="4" t="s">
        <v>390</v>
      </c>
    </row>
    <row r="7" spans="1:2">
      <c r="A7" s="3" t="s">
        <v>491</v>
      </c>
    </row>
    <row r="8" spans="1:2">
      <c r="A8" s="4" t="s">
        <v>422</v>
      </c>
      <c r="B8" s="4" t="s">
        <v>498</v>
      </c>
    </row>
    <row r="9" spans="1:2">
      <c r="A9" s="4" t="s">
        <v>424</v>
      </c>
      <c r="B9" s="4" t="s">
        <v>499</v>
      </c>
    </row>
    <row r="10" spans="1:2">
      <c r="A10" s="4" t="s">
        <v>395</v>
      </c>
    </row>
    <row r="11" spans="1:2">
      <c r="A11" s="3" t="s">
        <v>491</v>
      </c>
    </row>
    <row r="12" spans="1:2">
      <c r="A12" s="4" t="s">
        <v>422</v>
      </c>
      <c r="B12" s="4" t="s">
        <v>500</v>
      </c>
    </row>
    <row r="13" spans="1:2">
      <c r="A13" s="4" t="s">
        <v>424</v>
      </c>
      <c r="B13" s="4" t="s">
        <v>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02</v>
      </c>
      <c r="B1" s="2" t="s">
        <v>1</v>
      </c>
    </row>
    <row r="2" spans="1:3">
      <c r="B2" s="2" t="s">
        <v>2</v>
      </c>
      <c r="C2" s="2" t="s">
        <v>42</v>
      </c>
    </row>
    <row r="3" spans="1:3">
      <c r="A3" s="3" t="s">
        <v>491</v>
      </c>
    </row>
    <row r="4" spans="1:3">
      <c r="A4" s="4" t="s">
        <v>503</v>
      </c>
      <c r="B4" s="5" t="n">
        <v>570500</v>
      </c>
      <c r="C4" s="5" t="n">
        <v>36000</v>
      </c>
    </row>
    <row r="5" spans="1:3">
      <c r="A5" s="4" t="s">
        <v>504</v>
      </c>
      <c r="B5" s="5" t="n">
        <v>1434552</v>
      </c>
      <c r="C5" s="5" t="n">
        <v>672000</v>
      </c>
    </row>
    <row r="6" spans="1:3">
      <c r="A6" s="4" t="s">
        <v>505</v>
      </c>
      <c r="B6" s="5" t="n">
        <v>-5952</v>
      </c>
      <c r="C6" s="5" t="n">
        <v>-55000</v>
      </c>
    </row>
    <row r="7" spans="1:3">
      <c r="A7" s="4" t="s">
        <v>506</v>
      </c>
      <c r="B7" s="5" t="n">
        <v>-178912</v>
      </c>
      <c r="C7" s="5" t="n">
        <v>-82500</v>
      </c>
    </row>
    <row r="8" spans="1:3">
      <c r="A8" s="4" t="s">
        <v>503</v>
      </c>
      <c r="B8" s="5" t="n">
        <v>1820188</v>
      </c>
      <c r="C8" s="5" t="n">
        <v>570500</v>
      </c>
    </row>
    <row r="9" spans="1:3">
      <c r="A9" s="4" t="s">
        <v>507</v>
      </c>
      <c r="B9" s="5" t="n">
        <v>198261</v>
      </c>
      <c r="C9" s="5" t="n">
        <v>12500</v>
      </c>
    </row>
    <row r="10" spans="1:3">
      <c r="A10" s="4" t="s">
        <v>508</v>
      </c>
      <c r="B10" s="7" t="n">
        <v>4.26</v>
      </c>
      <c r="C10" s="7" t="n">
        <v>3.2</v>
      </c>
    </row>
    <row r="11" spans="1:3">
      <c r="A11" s="4" t="s">
        <v>509</v>
      </c>
      <c r="B11" s="11" t="n">
        <v>2.69</v>
      </c>
      <c r="C11" s="11" t="n">
        <v>4.27</v>
      </c>
    </row>
    <row r="12" spans="1:3">
      <c r="A12" s="4" t="s">
        <v>510</v>
      </c>
      <c r="B12" s="11" t="n">
        <v>3.36</v>
      </c>
      <c r="C12" s="11" t="n">
        <v>3.55</v>
      </c>
    </row>
    <row r="13" spans="1:3">
      <c r="A13" s="4" t="s">
        <v>511</v>
      </c>
      <c r="B13" s="11" t="n">
        <v>4.41</v>
      </c>
      <c r="C13" s="11" t="n">
        <v>4.33</v>
      </c>
    </row>
    <row r="14" spans="1:3">
      <c r="A14" s="4" t="s">
        <v>508</v>
      </c>
      <c r="B14" s="11" t="n">
        <v>3.01</v>
      </c>
      <c r="C14" s="11" t="n">
        <v>4.26</v>
      </c>
    </row>
    <row r="15" spans="1:3">
      <c r="A15" s="4" t="s">
        <v>512</v>
      </c>
      <c r="B15" s="7" t="n">
        <v>4.26</v>
      </c>
      <c r="C15" s="7" t="n">
        <v>3.25</v>
      </c>
    </row>
    <row r="16" spans="1:3">
      <c r="A16" s="4" t="s">
        <v>513</v>
      </c>
      <c r="B16" s="4" t="s">
        <v>514</v>
      </c>
      <c r="C16" s="4" t="s">
        <v>515</v>
      </c>
    </row>
    <row r="17" spans="1:3">
      <c r="A17" s="4" t="s">
        <v>516</v>
      </c>
      <c r="B17" s="4" t="s">
        <v>517</v>
      </c>
      <c r="C17" s="4" t="s">
        <v>518</v>
      </c>
    </row>
    <row r="18" spans="1:3">
      <c r="A18" s="4" t="s">
        <v>519</v>
      </c>
      <c r="B18" s="4" t="s">
        <v>520</v>
      </c>
      <c r="C18" s="4" t="s">
        <v>521</v>
      </c>
    </row>
    <row r="19" spans="1:3">
      <c r="A19" s="4" t="s">
        <v>513</v>
      </c>
      <c r="B19" s="4" t="s">
        <v>522</v>
      </c>
      <c r="C19" s="4" t="s">
        <v>523</v>
      </c>
    </row>
    <row r="20" spans="1:3">
      <c r="A20" s="4" t="s">
        <v>524</v>
      </c>
      <c r="B20" s="4" t="s">
        <v>525</v>
      </c>
      <c r="C20" s="4" t="s">
        <v>5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4"/>
  </cols>
  <sheetData>
    <row r="1" spans="1:2">
      <c r="A1" s="1" t="s">
        <v>527</v>
      </c>
      <c r="B1" s="2" t="s">
        <v>528</v>
      </c>
    </row>
    <row r="2" spans="1:2">
      <c r="A2" s="4" t="s">
        <v>419</v>
      </c>
      <c r="B2" s="4" t="s">
        <v>46</v>
      </c>
    </row>
    <row r="3" spans="1:2">
      <c r="A3" s="4" t="s">
        <v>420</v>
      </c>
      <c r="B3" s="4" t="s">
        <v>497</v>
      </c>
    </row>
    <row r="4" spans="1:2">
      <c r="A4" s="4" t="s">
        <v>422</v>
      </c>
      <c r="B4" s="4" t="s">
        <v>500</v>
      </c>
    </row>
    <row r="5" spans="1:2">
      <c r="A5" s="4" t="s">
        <v>424</v>
      </c>
      <c r="B5" s="4" t="s">
        <v>5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29</v>
      </c>
      <c r="B1" s="2" t="s">
        <v>1</v>
      </c>
    </row>
    <row r="2" spans="1:3">
      <c r="B2" s="2" t="s">
        <v>2</v>
      </c>
      <c r="C2" s="2" t="s">
        <v>42</v>
      </c>
    </row>
    <row r="3" spans="1:3">
      <c r="A3" s="4" t="s">
        <v>503</v>
      </c>
      <c r="B3" s="5" t="n">
        <v>815223</v>
      </c>
      <c r="C3" s="5" t="n">
        <v>984200</v>
      </c>
    </row>
    <row r="4" spans="1:3">
      <c r="A4" s="4" t="s">
        <v>504</v>
      </c>
      <c r="B4" s="5" t="n">
        <v>145600</v>
      </c>
      <c r="C4" s="4" t="s">
        <v>46</v>
      </c>
    </row>
    <row r="5" spans="1:3">
      <c r="A5" s="4" t="s">
        <v>505</v>
      </c>
      <c r="B5" s="5" t="n">
        <v>-127025</v>
      </c>
      <c r="C5" s="5" t="n">
        <v>-54256</v>
      </c>
    </row>
    <row r="6" spans="1:3">
      <c r="A6" s="4" t="s">
        <v>506</v>
      </c>
      <c r="B6" s="5" t="n">
        <v>-19167</v>
      </c>
      <c r="C6" s="5" t="n">
        <v>-114721</v>
      </c>
    </row>
    <row r="7" spans="1:3">
      <c r="A7" s="4" t="s">
        <v>503</v>
      </c>
      <c r="B7" s="5" t="n">
        <v>814631</v>
      </c>
      <c r="C7" s="5" t="n">
        <v>815223</v>
      </c>
    </row>
    <row r="8" spans="1:3">
      <c r="A8" s="4" t="s">
        <v>507</v>
      </c>
      <c r="B8" s="5" t="n">
        <v>588113</v>
      </c>
      <c r="C8" s="5" t="n">
        <v>538138</v>
      </c>
    </row>
    <row r="9" spans="1:3">
      <c r="A9" s="4" t="s">
        <v>508</v>
      </c>
      <c r="B9" s="7" t="n">
        <v>2.53</v>
      </c>
      <c r="C9" s="7" t="n">
        <v>2.71</v>
      </c>
    </row>
    <row r="10" spans="1:3">
      <c r="A10" s="4" t="s">
        <v>509</v>
      </c>
      <c r="B10" s="11" t="n">
        <v>4.49</v>
      </c>
      <c r="C10" s="4" t="s">
        <v>46</v>
      </c>
    </row>
    <row r="11" spans="1:3">
      <c r="A11" s="4" t="s">
        <v>510</v>
      </c>
      <c r="B11" s="11" t="n">
        <v>2.17</v>
      </c>
      <c r="C11" s="11" t="n">
        <v>2.25</v>
      </c>
    </row>
    <row r="12" spans="1:3">
      <c r="A12" s="4" t="s">
        <v>511</v>
      </c>
      <c r="B12" s="11" t="n">
        <v>3.1</v>
      </c>
      <c r="C12" s="11" t="n">
        <v>2.66</v>
      </c>
    </row>
    <row r="13" spans="1:3">
      <c r="A13" s="4" t="s">
        <v>508</v>
      </c>
      <c r="B13" s="11" t="n">
        <v>2.89</v>
      </c>
      <c r="C13" s="11" t="n">
        <v>2.53</v>
      </c>
    </row>
    <row r="14" spans="1:3">
      <c r="A14" s="4" t="s">
        <v>512</v>
      </c>
      <c r="B14" s="7" t="n">
        <v>2.5</v>
      </c>
      <c r="C14" s="7" t="n">
        <v>2.4</v>
      </c>
    </row>
    <row r="15" spans="1:3">
      <c r="A15" s="4" t="s">
        <v>513</v>
      </c>
      <c r="B15" s="4" t="s">
        <v>514</v>
      </c>
      <c r="C15" s="4" t="s">
        <v>530</v>
      </c>
    </row>
    <row r="16" spans="1:3">
      <c r="A16" s="4" t="s">
        <v>516</v>
      </c>
      <c r="B16" s="4" t="s">
        <v>531</v>
      </c>
    </row>
    <row r="17" spans="1:3">
      <c r="A17" s="4" t="s">
        <v>532</v>
      </c>
      <c r="B17" s="4" t="s">
        <v>533</v>
      </c>
      <c r="C17" s="4" t="s">
        <v>534</v>
      </c>
    </row>
    <row r="18" spans="1:3">
      <c r="A18" s="4" t="s">
        <v>519</v>
      </c>
      <c r="B18" s="4" t="s">
        <v>535</v>
      </c>
      <c r="C18" s="4" t="s">
        <v>536</v>
      </c>
    </row>
    <row r="19" spans="1:3">
      <c r="A19" s="4" t="s">
        <v>513</v>
      </c>
      <c r="B19" s="4" t="s">
        <v>537</v>
      </c>
      <c r="C19" s="4" t="s">
        <v>514</v>
      </c>
    </row>
    <row r="20" spans="1:3">
      <c r="A20" s="4" t="s">
        <v>524</v>
      </c>
      <c r="B20" s="4" t="s">
        <v>538</v>
      </c>
      <c r="C20" s="4" t="s">
        <v>5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0</v>
      </c>
      <c r="B1" s="2" t="s">
        <v>1</v>
      </c>
    </row>
    <row r="2" spans="1:3">
      <c r="B2" s="2" t="s">
        <v>2</v>
      </c>
      <c r="C2" s="2" t="s">
        <v>42</v>
      </c>
    </row>
    <row r="3" spans="1:3">
      <c r="A3" s="4" t="s">
        <v>541</v>
      </c>
      <c r="B3" s="5" t="n">
        <v>904004</v>
      </c>
      <c r="C3" s="5" t="n">
        <v>984004</v>
      </c>
    </row>
    <row r="4" spans="1:3">
      <c r="A4" s="4" t="s">
        <v>504</v>
      </c>
      <c r="B4" s="5" t="n">
        <v>995</v>
      </c>
      <c r="C4" s="4" t="s">
        <v>46</v>
      </c>
    </row>
    <row r="5" spans="1:3">
      <c r="A5" s="4" t="s">
        <v>505</v>
      </c>
      <c r="B5" s="5" t="n">
        <v>-246683</v>
      </c>
      <c r="C5" s="5" t="n">
        <v>-80000</v>
      </c>
    </row>
    <row r="6" spans="1:3">
      <c r="A6" s="4" t="s">
        <v>506</v>
      </c>
      <c r="B6" s="4" t="s">
        <v>46</v>
      </c>
      <c r="C6" s="4" t="s">
        <v>46</v>
      </c>
    </row>
    <row r="7" spans="1:3">
      <c r="A7" s="4" t="s">
        <v>541</v>
      </c>
      <c r="B7" s="5" t="n">
        <v>658316</v>
      </c>
      <c r="C7" s="5" t="n">
        <v>904004</v>
      </c>
    </row>
    <row r="8" spans="1:3">
      <c r="A8" s="4" t="s">
        <v>542</v>
      </c>
      <c r="B8" s="7" t="n">
        <v>0.64</v>
      </c>
      <c r="C8" s="7" t="n">
        <v>0.62</v>
      </c>
    </row>
    <row r="9" spans="1:3">
      <c r="A9" s="4" t="s">
        <v>509</v>
      </c>
      <c r="B9" s="11" t="n">
        <v>3.36</v>
      </c>
      <c r="C9" s="4" t="s">
        <v>46</v>
      </c>
    </row>
    <row r="10" spans="1:3">
      <c r="A10" s="4" t="s">
        <v>510</v>
      </c>
      <c r="B10" s="11" t="n">
        <v>0.8100000000000001</v>
      </c>
      <c r="C10" s="11" t="n">
        <v>0.5</v>
      </c>
    </row>
    <row r="11" spans="1:3">
      <c r="A11" s="4" t="s">
        <v>511</v>
      </c>
      <c r="B11" s="4" t="s">
        <v>46</v>
      </c>
      <c r="C11" s="4" t="s">
        <v>46</v>
      </c>
    </row>
    <row r="12" spans="1:3">
      <c r="A12" s="4" t="s">
        <v>542</v>
      </c>
      <c r="B12" s="7" t="n">
        <v>0.57</v>
      </c>
      <c r="C12" s="7" t="n">
        <v>0.64</v>
      </c>
    </row>
    <row r="13" spans="1:3">
      <c r="A13" s="4" t="s">
        <v>543</v>
      </c>
      <c r="B13" s="4" t="s">
        <v>544</v>
      </c>
      <c r="C13" s="4" t="s">
        <v>545</v>
      </c>
    </row>
    <row r="14" spans="1:3">
      <c r="A14" s="4" t="s">
        <v>532</v>
      </c>
      <c r="B14" s="4" t="s">
        <v>546</v>
      </c>
      <c r="C14" s="4" t="s">
        <v>355</v>
      </c>
    </row>
    <row r="15" spans="1:3">
      <c r="A15" s="4" t="s">
        <v>543</v>
      </c>
      <c r="B15" s="4" t="s">
        <v>547</v>
      </c>
      <c r="C15" s="4" t="s">
        <v>5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548</v>
      </c>
      <c r="B1" s="2" t="s">
        <v>1</v>
      </c>
    </row>
    <row r="2" spans="1:2">
      <c r="B2" s="2" t="s">
        <v>549</v>
      </c>
    </row>
    <row r="3" spans="1:2">
      <c r="A3" s="4" t="s">
        <v>550</v>
      </c>
      <c r="B3" s="5" t="n">
        <v>2109539</v>
      </c>
    </row>
    <row r="4" spans="1:2">
      <c r="A4" s="4" t="s">
        <v>551</v>
      </c>
      <c r="B4" s="5" t="n">
        <v>2109539</v>
      </c>
    </row>
    <row r="5" spans="1:2">
      <c r="A5" s="4" t="s">
        <v>552</v>
      </c>
    </row>
    <row r="6" spans="1:2">
      <c r="A6" s="4" t="s">
        <v>550</v>
      </c>
      <c r="B6" s="5" t="n">
        <v>1044444</v>
      </c>
    </row>
    <row r="7" spans="1:2">
      <c r="A7" s="4" t="s">
        <v>551</v>
      </c>
      <c r="B7" s="5" t="n">
        <v>1044444</v>
      </c>
    </row>
    <row r="8" spans="1:2">
      <c r="A8" s="4" t="s">
        <v>553</v>
      </c>
      <c r="B8" s="7" t="n">
        <v>2.83</v>
      </c>
    </row>
    <row r="9" spans="1:2">
      <c r="A9" s="4" t="s">
        <v>554</v>
      </c>
    </row>
    <row r="10" spans="1:2">
      <c r="A10" s="4" t="s">
        <v>550</v>
      </c>
      <c r="B10" s="5" t="n">
        <v>122238</v>
      </c>
    </row>
    <row r="11" spans="1:2">
      <c r="A11" s="4" t="s">
        <v>551</v>
      </c>
      <c r="B11" s="5" t="n">
        <v>122238</v>
      </c>
    </row>
    <row r="12" spans="1:2">
      <c r="A12" s="4" t="s">
        <v>553</v>
      </c>
      <c r="B12" s="12" t="n">
        <v>7.475</v>
      </c>
    </row>
    <row r="13" spans="1:2">
      <c r="A13" s="4" t="s">
        <v>555</v>
      </c>
    </row>
    <row r="14" spans="1:2">
      <c r="A14" s="4" t="s">
        <v>550</v>
      </c>
      <c r="B14" s="5" t="n">
        <v>942857</v>
      </c>
    </row>
    <row r="15" spans="1:2">
      <c r="A15" s="4" t="s">
        <v>551</v>
      </c>
      <c r="B15" s="5" t="n">
        <v>942857</v>
      </c>
    </row>
    <row r="16" spans="1:2">
      <c r="A16" s="4" t="s">
        <v>553</v>
      </c>
      <c r="B16" s="7" t="n">
        <v>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556</v>
      </c>
      <c r="B1" s="2" t="s">
        <v>306</v>
      </c>
      <c r="D1" s="2" t="s">
        <v>1</v>
      </c>
    </row>
    <row r="2" spans="1:6">
      <c r="B2" s="2" t="s">
        <v>431</v>
      </c>
      <c r="C2" s="2" t="s">
        <v>401</v>
      </c>
      <c r="D2" s="2" t="s">
        <v>2</v>
      </c>
      <c r="E2" s="2" t="s">
        <v>42</v>
      </c>
      <c r="F2" s="2" t="s">
        <v>557</v>
      </c>
    </row>
    <row r="3" spans="1:6">
      <c r="A3" s="3" t="s">
        <v>558</v>
      </c>
    </row>
    <row r="4" spans="1:6">
      <c r="A4" s="4" t="s">
        <v>129</v>
      </c>
      <c r="D4" s="6" t="n">
        <v>635319</v>
      </c>
      <c r="E4" s="6" t="n">
        <v>495605</v>
      </c>
    </row>
    <row r="5" spans="1:6">
      <c r="A5" s="4" t="s">
        <v>559</v>
      </c>
      <c r="E5" s="5" t="n">
        <v>70273</v>
      </c>
    </row>
    <row r="6" spans="1:6">
      <c r="A6" s="4" t="s">
        <v>560</v>
      </c>
    </row>
    <row r="7" spans="1:6">
      <c r="A7" s="3" t="s">
        <v>558</v>
      </c>
    </row>
    <row r="8" spans="1:6">
      <c r="A8" s="4" t="s">
        <v>561</v>
      </c>
      <c r="D8" s="12" t="n">
        <v>7.475</v>
      </c>
    </row>
    <row r="9" spans="1:6">
      <c r="A9" s="4" t="s">
        <v>562</v>
      </c>
    </row>
    <row r="10" spans="1:6">
      <c r="A10" s="3" t="s">
        <v>558</v>
      </c>
    </row>
    <row r="11" spans="1:6">
      <c r="A11" s="4" t="s">
        <v>563</v>
      </c>
      <c r="B11" s="5" t="n">
        <v>1044444</v>
      </c>
      <c r="C11" s="5" t="n">
        <v>942857</v>
      </c>
    </row>
    <row r="12" spans="1:6">
      <c r="A12" s="4" t="s">
        <v>564</v>
      </c>
      <c r="B12" s="7" t="n">
        <v>2.83</v>
      </c>
      <c r="C12" s="7" t="n">
        <v>3.5</v>
      </c>
    </row>
    <row r="13" spans="1:6">
      <c r="A13" s="4" t="s">
        <v>287</v>
      </c>
    </row>
    <row r="14" spans="1:6">
      <c r="A14" s="3" t="s">
        <v>558</v>
      </c>
    </row>
    <row r="15" spans="1:6">
      <c r="A15" s="4" t="s">
        <v>565</v>
      </c>
      <c r="D15" s="5" t="n">
        <v>1939048</v>
      </c>
    </row>
    <row r="16" spans="1:6">
      <c r="A16" s="4" t="s">
        <v>129</v>
      </c>
      <c r="D16" s="6" t="n">
        <v>461513</v>
      </c>
      <c r="E16" s="6" t="n">
        <v>106404</v>
      </c>
    </row>
    <row r="17" spans="1:6">
      <c r="A17" s="4" t="s">
        <v>566</v>
      </c>
      <c r="D17" s="6" t="n">
        <v>36782</v>
      </c>
    </row>
    <row r="18" spans="1:6">
      <c r="A18" s="4" t="s">
        <v>567</v>
      </c>
      <c r="D18" s="5" t="n">
        <v>1000000</v>
      </c>
    </row>
    <row r="19" spans="1:6">
      <c r="A19" s="4" t="s">
        <v>568</v>
      </c>
      <c r="D19" s="5" t="n">
        <v>2142552</v>
      </c>
    </row>
    <row r="20" spans="1:6">
      <c r="A20" s="4" t="s">
        <v>569</v>
      </c>
      <c r="D20" s="5" t="n">
        <v>1434552</v>
      </c>
      <c r="E20" s="5" t="n">
        <v>672000</v>
      </c>
    </row>
    <row r="21" spans="1:6">
      <c r="A21" s="4" t="s">
        <v>570</v>
      </c>
      <c r="D21" s="5" t="n">
        <v>84000</v>
      </c>
    </row>
    <row r="22" spans="1:6">
      <c r="A22" s="4" t="s">
        <v>571</v>
      </c>
      <c r="D22" s="5" t="n">
        <v>1820188</v>
      </c>
      <c r="E22" s="5" t="n">
        <v>570500</v>
      </c>
      <c r="F22" s="5" t="n">
        <v>36000</v>
      </c>
    </row>
    <row r="23" spans="1:6">
      <c r="A23" s="4" t="s">
        <v>572</v>
      </c>
      <c r="D23" s="6" t="n">
        <v>1648000</v>
      </c>
    </row>
    <row r="24" spans="1:6">
      <c r="A24" s="4" t="s">
        <v>573</v>
      </c>
      <c r="D24" s="5" t="n">
        <v>1000000</v>
      </c>
    </row>
    <row r="25" spans="1:6">
      <c r="A25" s="4" t="s">
        <v>574</v>
      </c>
      <c r="D25" s="5" t="n">
        <v>198261</v>
      </c>
    </row>
    <row r="26" spans="1:6">
      <c r="A26" s="4" t="s">
        <v>575</v>
      </c>
      <c r="D26" s="5" t="n">
        <v>60952</v>
      </c>
    </row>
    <row r="27" spans="1:6">
      <c r="A27" s="4" t="s">
        <v>576</v>
      </c>
    </row>
    <row r="28" spans="1:6">
      <c r="A28" s="3" t="s">
        <v>558</v>
      </c>
    </row>
    <row r="29" spans="1:6">
      <c r="A29" s="4" t="s">
        <v>566</v>
      </c>
      <c r="D29" s="6" t="n">
        <v>13440</v>
      </c>
    </row>
    <row r="30" spans="1:6">
      <c r="A30" s="4" t="s">
        <v>577</v>
      </c>
      <c r="D30" s="6" t="n">
        <v>251000</v>
      </c>
    </row>
    <row r="31" spans="1:6">
      <c r="A31" s="4" t="s">
        <v>559</v>
      </c>
      <c r="D31" s="5" t="n">
        <v>1000000</v>
      </c>
    </row>
    <row r="32" spans="1:6">
      <c r="A32" s="4" t="s">
        <v>568</v>
      </c>
      <c r="D32" s="5" t="n">
        <v>88</v>
      </c>
    </row>
    <row r="33" spans="1:6">
      <c r="A33" s="4" t="s">
        <v>569</v>
      </c>
      <c r="D33" s="5" t="n">
        <v>145600</v>
      </c>
      <c r="E33" s="4" t="s">
        <v>46</v>
      </c>
    </row>
    <row r="34" spans="1:6">
      <c r="A34" s="4" t="s">
        <v>571</v>
      </c>
      <c r="D34" s="5" t="n">
        <v>814631</v>
      </c>
      <c r="E34" s="5" t="n">
        <v>815223</v>
      </c>
      <c r="F34" s="5" t="n">
        <v>984200</v>
      </c>
    </row>
    <row r="35" spans="1:6">
      <c r="A35" s="4" t="s">
        <v>578</v>
      </c>
      <c r="D35" s="6" t="n">
        <v>173806</v>
      </c>
      <c r="E35" s="6" t="n">
        <v>185673</v>
      </c>
    </row>
    <row r="36" spans="1:6">
      <c r="A36" s="4" t="s">
        <v>579</v>
      </c>
    </row>
    <row r="37" spans="1:6">
      <c r="A37" s="3" t="s">
        <v>558</v>
      </c>
    </row>
    <row r="38" spans="1:6">
      <c r="A38" s="4" t="s">
        <v>569</v>
      </c>
      <c r="D38" s="5" t="n">
        <v>145600</v>
      </c>
    </row>
    <row r="39" spans="1:6">
      <c r="A39" s="4" t="s">
        <v>580</v>
      </c>
      <c r="D39" s="6" t="n">
        <v>287191</v>
      </c>
    </row>
    <row r="40" spans="1:6">
      <c r="A40" s="4" t="s">
        <v>295</v>
      </c>
    </row>
    <row r="41" spans="1:6">
      <c r="A41" s="3" t="s">
        <v>558</v>
      </c>
    </row>
    <row r="42" spans="1:6">
      <c r="A42" s="4" t="s">
        <v>581</v>
      </c>
      <c r="D42" s="5" t="n">
        <v>658317</v>
      </c>
    </row>
    <row r="43" spans="1:6">
      <c r="A43" s="4" t="s">
        <v>563</v>
      </c>
      <c r="D43" s="5" t="n">
        <v>1</v>
      </c>
    </row>
    <row r="44" spans="1:6">
      <c r="A44" s="4" t="s">
        <v>559</v>
      </c>
      <c r="D44" s="5" t="n">
        <v>1000000</v>
      </c>
    </row>
    <row r="45" spans="1:6">
      <c r="A45" s="4" t="s">
        <v>582</v>
      </c>
      <c r="D45" s="6" t="n">
        <v>3343</v>
      </c>
    </row>
    <row r="46" spans="1:6">
      <c r="A46" s="4" t="s">
        <v>583</v>
      </c>
    </row>
    <row r="47" spans="1:6">
      <c r="A47" s="3" t="s">
        <v>558</v>
      </c>
    </row>
    <row r="48" spans="1:6">
      <c r="A48" s="4" t="s">
        <v>584</v>
      </c>
      <c r="D48" s="4" t="s">
        <v>332</v>
      </c>
    </row>
    <row r="49" spans="1:6">
      <c r="A49" s="4" t="s">
        <v>585</v>
      </c>
    </row>
    <row r="50" spans="1:6">
      <c r="A50" s="3" t="s">
        <v>558</v>
      </c>
    </row>
    <row r="51" spans="1:6">
      <c r="A51" s="4" t="s">
        <v>584</v>
      </c>
      <c r="D51" s="4" t="s">
        <v>5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7</v>
      </c>
      <c r="B1" s="2" t="s">
        <v>2</v>
      </c>
      <c r="C1" s="2" t="s">
        <v>42</v>
      </c>
    </row>
    <row r="2" spans="1:3">
      <c r="A2" s="3" t="s">
        <v>588</v>
      </c>
    </row>
    <row r="3" spans="1:3">
      <c r="A3" s="4" t="s">
        <v>589</v>
      </c>
      <c r="B3" s="6" t="n">
        <v>793524</v>
      </c>
      <c r="C3" s="6" t="n">
        <v>454624</v>
      </c>
    </row>
    <row r="4" spans="1:3">
      <c r="A4" s="4" t="s">
        <v>590</v>
      </c>
      <c r="B4" s="5" t="n">
        <v>374524</v>
      </c>
      <c r="C4" s="5" t="n">
        <v>370624</v>
      </c>
    </row>
    <row r="5" spans="1:3">
      <c r="A5" s="4" t="s">
        <v>591</v>
      </c>
      <c r="B5" s="5" t="n">
        <v>11200</v>
      </c>
      <c r="C5" s="6" t="n">
        <v>1700</v>
      </c>
    </row>
    <row r="6" spans="1:3">
      <c r="A6" s="4" t="s">
        <v>592</v>
      </c>
    </row>
    <row r="7" spans="1:3">
      <c r="A7" s="3" t="s">
        <v>588</v>
      </c>
    </row>
    <row r="8" spans="1:3">
      <c r="A8" s="4" t="s">
        <v>593</v>
      </c>
      <c r="B8" s="5" t="n">
        <v>42000</v>
      </c>
    </row>
    <row r="9" spans="1:3">
      <c r="A9" s="4" t="s">
        <v>594</v>
      </c>
    </row>
    <row r="10" spans="1:3">
      <c r="A10" s="3" t="s">
        <v>588</v>
      </c>
    </row>
    <row r="11" spans="1:3">
      <c r="A11" s="4" t="s">
        <v>593</v>
      </c>
      <c r="B11" s="5" t="n">
        <v>100</v>
      </c>
    </row>
    <row r="12" spans="1:3">
      <c r="A12" s="4" t="s">
        <v>595</v>
      </c>
    </row>
    <row r="13" spans="1:3">
      <c r="A13" s="3" t="s">
        <v>588</v>
      </c>
    </row>
    <row r="14" spans="1:3">
      <c r="A14" s="4" t="s">
        <v>593</v>
      </c>
      <c r="B14" s="6" t="n">
        <v>10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63"/>
    <col customWidth="1" max="3" min="3" width="63"/>
  </cols>
  <sheetData>
    <row r="1" spans="1:3">
      <c r="A1" s="1" t="s">
        <v>596</v>
      </c>
      <c r="B1" s="2" t="s">
        <v>1</v>
      </c>
    </row>
    <row r="2" spans="1:3">
      <c r="B2" s="2" t="s">
        <v>597</v>
      </c>
      <c r="C2" s="2" t="s">
        <v>598</v>
      </c>
    </row>
    <row r="3" spans="1:3">
      <c r="A3" s="4" t="s">
        <v>599</v>
      </c>
    </row>
    <row r="4" spans="1:3">
      <c r="A4" s="3" t="s">
        <v>600</v>
      </c>
    </row>
    <row r="5" spans="1:3">
      <c r="A5" s="4" t="s">
        <v>601</v>
      </c>
      <c r="B5" s="5" t="n">
        <v>1</v>
      </c>
    </row>
    <row r="6" spans="1:3">
      <c r="A6" s="4" t="s">
        <v>602</v>
      </c>
      <c r="B6" s="4" t="s">
        <v>603</v>
      </c>
    </row>
    <row r="7" spans="1:3">
      <c r="A7" s="4" t="s">
        <v>604</v>
      </c>
    </row>
    <row r="8" spans="1:3">
      <c r="A8" s="3" t="s">
        <v>600</v>
      </c>
    </row>
    <row r="9" spans="1:3">
      <c r="A9" s="4" t="s">
        <v>605</v>
      </c>
      <c r="B9" s="5" t="n">
        <v>1</v>
      </c>
      <c r="C9" s="5" t="n">
        <v>2</v>
      </c>
    </row>
    <row r="10" spans="1:3">
      <c r="A10" s="4" t="s">
        <v>602</v>
      </c>
      <c r="B10" s="4" t="s">
        <v>415</v>
      </c>
      <c r="C10" s="4" t="s">
        <v>415</v>
      </c>
    </row>
    <row r="11" spans="1:3">
      <c r="A11" s="4" t="s">
        <v>606</v>
      </c>
    </row>
    <row r="12" spans="1:3">
      <c r="A12" s="3" t="s">
        <v>600</v>
      </c>
    </row>
    <row r="13" spans="1:3">
      <c r="A13" s="4" t="s">
        <v>605</v>
      </c>
      <c r="B13" s="5" t="n">
        <v>2</v>
      </c>
      <c r="C13" s="5" t="n">
        <v>2</v>
      </c>
    </row>
    <row r="14" spans="1:3">
      <c r="A14" s="4" t="s">
        <v>602</v>
      </c>
      <c r="B14" s="4" t="s">
        <v>415</v>
      </c>
      <c r="C14" s="4" t="s">
        <v>415</v>
      </c>
    </row>
    <row r="15" spans="1:3">
      <c r="A15" s="4" t="s">
        <v>607</v>
      </c>
      <c r="B15" s="4" t="s">
        <v>608</v>
      </c>
      <c r="C15" s="4" t="s">
        <v>6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1"/>
    <col customWidth="1" max="2" min="2" width="27"/>
    <col customWidth="1" max="3" min="3" width="24"/>
    <col customWidth="1" max="4" min="4" width="13"/>
    <col customWidth="1" max="5" min="5" width="27"/>
    <col customWidth="1" max="6" min="6" width="20"/>
    <col customWidth="1" max="7" min="7" width="13"/>
  </cols>
  <sheetData>
    <row r="1" spans="1:7">
      <c r="A1" s="1" t="s">
        <v>109</v>
      </c>
      <c r="B1" s="2" t="s">
        <v>89</v>
      </c>
      <c r="C1" s="2" t="s">
        <v>79</v>
      </c>
      <c r="D1" s="2" t="s">
        <v>110</v>
      </c>
      <c r="E1" s="2" t="s">
        <v>111</v>
      </c>
      <c r="F1" s="2" t="s">
        <v>112</v>
      </c>
      <c r="G1" s="2" t="s">
        <v>113</v>
      </c>
    </row>
    <row r="2" spans="1:7">
      <c r="A2" s="4" t="s">
        <v>114</v>
      </c>
      <c r="B2" s="4" t="s">
        <v>46</v>
      </c>
      <c r="C2" s="4" t="s">
        <v>46</v>
      </c>
      <c r="D2" s="6" t="n">
        <v>27177790</v>
      </c>
      <c r="E2" s="6" t="n">
        <v>519340</v>
      </c>
      <c r="F2" s="6" t="n">
        <v>-11915458</v>
      </c>
      <c r="G2" s="6" t="n">
        <v>15781672</v>
      </c>
    </row>
    <row r="3" spans="1:7">
      <c r="A3" s="4" t="s">
        <v>115</v>
      </c>
      <c r="B3" s="4" t="s">
        <v>46</v>
      </c>
      <c r="C3" s="4" t="s">
        <v>46</v>
      </c>
      <c r="D3" s="5" t="n">
        <v>15872001</v>
      </c>
    </row>
    <row r="4" spans="1:7">
      <c r="A4" s="4" t="s">
        <v>116</v>
      </c>
      <c r="B4" s="4" t="s">
        <v>46</v>
      </c>
      <c r="C4" s="4" t="s">
        <v>46</v>
      </c>
      <c r="D4" s="6" t="n">
        <v>195450</v>
      </c>
      <c r="E4" s="4" t="s">
        <v>46</v>
      </c>
      <c r="F4" s="4" t="s">
        <v>46</v>
      </c>
      <c r="G4" s="5" t="n">
        <v>195450</v>
      </c>
    </row>
    <row r="5" spans="1:7">
      <c r="A5" s="4" t="s">
        <v>117</v>
      </c>
      <c r="B5" s="4" t="s">
        <v>46</v>
      </c>
      <c r="C5" s="4" t="s">
        <v>46</v>
      </c>
      <c r="D5" s="5" t="n">
        <v>55000</v>
      </c>
    </row>
    <row r="6" spans="1:7">
      <c r="A6" s="4" t="s">
        <v>118</v>
      </c>
      <c r="B6" s="4" t="s">
        <v>46</v>
      </c>
      <c r="C6" s="4" t="s">
        <v>46</v>
      </c>
      <c r="D6" s="6" t="n">
        <v>3014700</v>
      </c>
      <c r="E6" s="5" t="n">
        <v>111374</v>
      </c>
      <c r="F6" s="4" t="s">
        <v>46</v>
      </c>
      <c r="G6" s="5" t="n">
        <v>3126074</v>
      </c>
    </row>
    <row r="7" spans="1:7">
      <c r="A7" s="4" t="s">
        <v>119</v>
      </c>
      <c r="B7" s="4" t="s">
        <v>46</v>
      </c>
      <c r="C7" s="4" t="s">
        <v>46</v>
      </c>
      <c r="D7" s="5" t="n">
        <v>1004900</v>
      </c>
    </row>
    <row r="8" spans="1:7">
      <c r="A8" s="4" t="s">
        <v>120</v>
      </c>
      <c r="B8" s="4" t="s">
        <v>46</v>
      </c>
      <c r="C8" s="4" t="s">
        <v>46</v>
      </c>
      <c r="D8" s="4" t="s">
        <v>46</v>
      </c>
      <c r="E8" s="4" t="s">
        <v>46</v>
      </c>
      <c r="F8" s="4" t="s">
        <v>46</v>
      </c>
      <c r="G8" s="4" t="s">
        <v>46</v>
      </c>
    </row>
    <row r="9" spans="1:7">
      <c r="A9" s="4" t="s">
        <v>121</v>
      </c>
      <c r="B9" s="4" t="s">
        <v>46</v>
      </c>
      <c r="C9" s="5" t="n">
        <v>2000000</v>
      </c>
      <c r="D9" s="5" t="n">
        <v>-2000000</v>
      </c>
    </row>
    <row r="10" spans="1:7">
      <c r="A10" s="4" t="s">
        <v>122</v>
      </c>
      <c r="B10" s="4" t="s">
        <v>46</v>
      </c>
      <c r="C10" s="4" t="s">
        <v>46</v>
      </c>
      <c r="D10" s="6" t="n">
        <v>29259</v>
      </c>
      <c r="E10" s="4" t="s">
        <v>46</v>
      </c>
      <c r="F10" s="4" t="s">
        <v>46</v>
      </c>
      <c r="G10" s="5" t="n">
        <v>29259</v>
      </c>
    </row>
    <row r="11" spans="1:7">
      <c r="A11" s="4" t="s">
        <v>123</v>
      </c>
      <c r="B11" s="4" t="s">
        <v>46</v>
      </c>
      <c r="C11" s="4" t="s">
        <v>46</v>
      </c>
      <c r="D11" s="5" t="n">
        <v>14200</v>
      </c>
    </row>
    <row r="12" spans="1:7">
      <c r="A12" s="4" t="s">
        <v>124</v>
      </c>
      <c r="B12" s="4" t="s">
        <v>46</v>
      </c>
      <c r="C12" s="4" t="s">
        <v>46</v>
      </c>
      <c r="D12" s="6" t="n">
        <v>-314461</v>
      </c>
      <c r="E12" s="4" t="s">
        <v>46</v>
      </c>
      <c r="F12" s="4" t="s">
        <v>46</v>
      </c>
      <c r="G12" s="5" t="n">
        <v>-314461</v>
      </c>
    </row>
    <row r="13" spans="1:7">
      <c r="A13" s="4" t="s">
        <v>125</v>
      </c>
      <c r="B13" s="4" t="s">
        <v>46</v>
      </c>
      <c r="C13" s="4" t="s">
        <v>46</v>
      </c>
      <c r="D13" s="4" t="s">
        <v>46</v>
      </c>
      <c r="E13" s="4" t="s">
        <v>46</v>
      </c>
      <c r="F13" s="4" t="s">
        <v>46</v>
      </c>
      <c r="G13" s="4" t="s">
        <v>46</v>
      </c>
    </row>
    <row r="14" spans="1:7">
      <c r="A14" s="4" t="s">
        <v>126</v>
      </c>
      <c r="B14" s="4" t="s">
        <v>46</v>
      </c>
      <c r="C14" s="4" t="s">
        <v>46</v>
      </c>
      <c r="D14" s="5" t="n">
        <v>15967</v>
      </c>
    </row>
    <row r="15" spans="1:7">
      <c r="A15" s="4" t="s">
        <v>127</v>
      </c>
      <c r="B15" s="4" t="s">
        <v>46</v>
      </c>
      <c r="C15" s="4" t="s">
        <v>46</v>
      </c>
      <c r="D15" s="4" t="s">
        <v>46</v>
      </c>
      <c r="E15" s="4" t="s">
        <v>46</v>
      </c>
      <c r="F15" s="4" t="s">
        <v>46</v>
      </c>
      <c r="G15" s="4" t="s">
        <v>46</v>
      </c>
    </row>
    <row r="16" spans="1:7">
      <c r="A16" s="4" t="s">
        <v>128</v>
      </c>
      <c r="B16" s="4" t="s">
        <v>46</v>
      </c>
      <c r="C16" s="4" t="s">
        <v>46</v>
      </c>
      <c r="D16" s="5" t="n">
        <v>70273</v>
      </c>
    </row>
    <row r="17" spans="1:7">
      <c r="A17" s="4" t="s">
        <v>129</v>
      </c>
      <c r="B17" s="4" t="s">
        <v>46</v>
      </c>
      <c r="C17" s="4" t="s">
        <v>46</v>
      </c>
      <c r="D17" s="4" t="s">
        <v>46</v>
      </c>
      <c r="E17" s="5" t="n">
        <v>300155</v>
      </c>
      <c r="F17" s="4" t="s">
        <v>46</v>
      </c>
      <c r="G17" s="5" t="n">
        <v>300155</v>
      </c>
    </row>
    <row r="18" spans="1:7">
      <c r="A18" s="4" t="s">
        <v>106</v>
      </c>
      <c r="C18" s="4" t="s">
        <v>46</v>
      </c>
      <c r="D18" s="4" t="s">
        <v>46</v>
      </c>
      <c r="E18" s="4" t="s">
        <v>46</v>
      </c>
      <c r="F18" s="5" t="n">
        <v>-11051015</v>
      </c>
      <c r="G18" s="5" t="n">
        <v>-11051015</v>
      </c>
    </row>
    <row r="19" spans="1:7">
      <c r="A19" s="4" t="s">
        <v>130</v>
      </c>
      <c r="B19" s="4" t="s">
        <v>46</v>
      </c>
      <c r="C19" s="4" t="s">
        <v>46</v>
      </c>
      <c r="D19" s="6" t="n">
        <v>30102738</v>
      </c>
      <c r="E19" s="5" t="n">
        <v>930869</v>
      </c>
      <c r="F19" s="5" t="n">
        <v>-22966473</v>
      </c>
      <c r="G19" s="5" t="n">
        <v>8067134</v>
      </c>
    </row>
    <row r="20" spans="1:7">
      <c r="A20" s="4" t="s">
        <v>131</v>
      </c>
      <c r="B20" s="4" t="s">
        <v>46</v>
      </c>
      <c r="C20" s="5" t="n">
        <v>2000000</v>
      </c>
      <c r="D20" s="5" t="n">
        <v>15032341</v>
      </c>
    </row>
    <row r="21" spans="1:7">
      <c r="A21" s="4" t="s">
        <v>132</v>
      </c>
      <c r="B21" s="4" t="s">
        <v>46</v>
      </c>
      <c r="C21" s="4" t="s">
        <v>46</v>
      </c>
      <c r="D21" s="6" t="n">
        <v>36782</v>
      </c>
      <c r="E21" s="4" t="s">
        <v>46</v>
      </c>
      <c r="F21" s="4" t="s">
        <v>46</v>
      </c>
      <c r="G21" s="5" t="n">
        <v>36782</v>
      </c>
    </row>
    <row r="22" spans="1:7">
      <c r="A22" s="4" t="s">
        <v>133</v>
      </c>
      <c r="B22" s="4" t="s">
        <v>46</v>
      </c>
      <c r="C22" s="4" t="s">
        <v>46</v>
      </c>
      <c r="D22" s="5" t="n">
        <v>10947</v>
      </c>
    </row>
    <row r="23" spans="1:7">
      <c r="A23" s="4" t="s">
        <v>118</v>
      </c>
      <c r="B23" s="4" t="s">
        <v>46</v>
      </c>
      <c r="C23" s="4" t="s">
        <v>46</v>
      </c>
      <c r="D23" s="6" t="n">
        <v>14836435</v>
      </c>
      <c r="E23" s="4" t="s">
        <v>46</v>
      </c>
      <c r="F23" s="4" t="s">
        <v>46</v>
      </c>
      <c r="G23" s="5" t="n">
        <v>14836435</v>
      </c>
    </row>
    <row r="24" spans="1:7">
      <c r="A24" s="4" t="s">
        <v>119</v>
      </c>
      <c r="B24" s="4" t="s">
        <v>46</v>
      </c>
      <c r="C24" s="4" t="s">
        <v>46</v>
      </c>
      <c r="D24" s="5" t="n">
        <v>7132777</v>
      </c>
    </row>
    <row r="25" spans="1:7">
      <c r="A25" s="4" t="s">
        <v>134</v>
      </c>
      <c r="E25" s="5" t="n">
        <v>778563</v>
      </c>
      <c r="G25" s="5" t="n">
        <v>778563</v>
      </c>
    </row>
    <row r="26" spans="1:7">
      <c r="A26" s="4" t="s">
        <v>120</v>
      </c>
      <c r="B26" s="4" t="s">
        <v>46</v>
      </c>
      <c r="C26" s="4" t="s">
        <v>46</v>
      </c>
      <c r="D26" s="4" t="s">
        <v>46</v>
      </c>
      <c r="E26" s="4" t="s">
        <v>46</v>
      </c>
      <c r="F26" s="4" t="s">
        <v>46</v>
      </c>
      <c r="G26" s="4" t="s">
        <v>46</v>
      </c>
    </row>
    <row r="27" spans="1:7">
      <c r="A27" s="4" t="s">
        <v>121</v>
      </c>
      <c r="B27" s="4" t="s">
        <v>46</v>
      </c>
      <c r="C27" s="5" t="n">
        <v>-2000000</v>
      </c>
      <c r="D27" s="5" t="n">
        <v>2000000</v>
      </c>
    </row>
    <row r="28" spans="1:7">
      <c r="A28" s="4" t="s">
        <v>122</v>
      </c>
      <c r="B28" s="4" t="s">
        <v>46</v>
      </c>
      <c r="C28" s="4" t="s">
        <v>46</v>
      </c>
      <c r="D28" s="6" t="n">
        <v>10502</v>
      </c>
      <c r="E28" s="4" t="s">
        <v>46</v>
      </c>
      <c r="F28" s="4" t="s">
        <v>46</v>
      </c>
      <c r="G28" s="5" t="n">
        <v>10502</v>
      </c>
    </row>
    <row r="29" spans="1:7">
      <c r="A29" s="4" t="s">
        <v>123</v>
      </c>
      <c r="B29" s="4" t="s">
        <v>46</v>
      </c>
      <c r="C29" s="4" t="s">
        <v>46</v>
      </c>
      <c r="D29" s="5" t="n">
        <v>3388</v>
      </c>
    </row>
    <row r="30" spans="1:7">
      <c r="A30" s="4" t="s">
        <v>124</v>
      </c>
      <c r="B30" s="4" t="s">
        <v>46</v>
      </c>
      <c r="C30" s="4" t="s">
        <v>46</v>
      </c>
      <c r="D30" s="6" t="n">
        <v>-1412928</v>
      </c>
      <c r="E30" s="4" t="s">
        <v>46</v>
      </c>
      <c r="F30" s="4" t="s">
        <v>46</v>
      </c>
      <c r="G30" s="5" t="n">
        <v>-1412928</v>
      </c>
    </row>
    <row r="31" spans="1:7">
      <c r="A31" s="4" t="s">
        <v>125</v>
      </c>
      <c r="B31" s="4" t="s">
        <v>46</v>
      </c>
      <c r="C31" s="4" t="s">
        <v>46</v>
      </c>
      <c r="D31" s="4" t="s">
        <v>46</v>
      </c>
      <c r="E31" s="4" t="s">
        <v>46</v>
      </c>
      <c r="F31" s="4" t="s">
        <v>46</v>
      </c>
      <c r="G31" s="4" t="s">
        <v>46</v>
      </c>
    </row>
    <row r="32" spans="1:7">
      <c r="A32" s="4" t="s">
        <v>126</v>
      </c>
      <c r="B32" s="4" t="s">
        <v>46</v>
      </c>
      <c r="C32" s="4" t="s">
        <v>46</v>
      </c>
      <c r="D32" s="5" t="n">
        <v>48837</v>
      </c>
    </row>
    <row r="33" spans="1:7">
      <c r="A33" s="4" t="s">
        <v>127</v>
      </c>
      <c r="B33" s="4" t="s">
        <v>46</v>
      </c>
      <c r="C33" s="4" t="s">
        <v>46</v>
      </c>
      <c r="D33" s="4" t="s">
        <v>46</v>
      </c>
      <c r="E33" s="4" t="s">
        <v>46</v>
      </c>
      <c r="F33" s="4" t="s">
        <v>46</v>
      </c>
      <c r="G33" s="4" t="s">
        <v>46</v>
      </c>
    </row>
    <row r="34" spans="1:7">
      <c r="A34" s="4" t="s">
        <v>128</v>
      </c>
      <c r="B34" s="4" t="s">
        <v>46</v>
      </c>
      <c r="C34" s="4" t="s">
        <v>46</v>
      </c>
      <c r="D34" s="5" t="n">
        <v>208099</v>
      </c>
    </row>
    <row r="35" spans="1:7">
      <c r="A35" s="4" t="s">
        <v>129</v>
      </c>
      <c r="B35" s="4" t="s">
        <v>46</v>
      </c>
      <c r="C35" s="4" t="s">
        <v>46</v>
      </c>
      <c r="D35" s="4" t="s">
        <v>46</v>
      </c>
      <c r="E35" s="5" t="n">
        <v>635319</v>
      </c>
      <c r="F35" s="4" t="s">
        <v>46</v>
      </c>
      <c r="G35" s="5" t="n">
        <v>635319</v>
      </c>
    </row>
    <row r="36" spans="1:7">
      <c r="A36" s="4" t="s">
        <v>106</v>
      </c>
      <c r="B36" s="4" t="s">
        <v>46</v>
      </c>
      <c r="C36" s="4" t="s">
        <v>46</v>
      </c>
      <c r="D36" s="4" t="s">
        <v>46</v>
      </c>
      <c r="E36" s="4" t="s">
        <v>46</v>
      </c>
      <c r="F36" s="5" t="n">
        <v>-15341689</v>
      </c>
      <c r="G36" s="5" t="n">
        <v>-15341689</v>
      </c>
    </row>
    <row r="37" spans="1:7">
      <c r="A37" s="4" t="s">
        <v>135</v>
      </c>
      <c r="B37" s="4" t="s">
        <v>46</v>
      </c>
      <c r="C37" s="4" t="s">
        <v>46</v>
      </c>
      <c r="D37" s="6" t="n">
        <v>43573529</v>
      </c>
      <c r="E37" s="6" t="n">
        <v>2344751</v>
      </c>
      <c r="F37" s="6" t="n">
        <v>-38308162</v>
      </c>
      <c r="G37" s="6" t="n">
        <v>7610118</v>
      </c>
    </row>
    <row r="38" spans="1:7">
      <c r="A38" s="4" t="s">
        <v>136</v>
      </c>
      <c r="B38" s="4" t="s">
        <v>46</v>
      </c>
      <c r="C38" s="4" t="s">
        <v>46</v>
      </c>
      <c r="D38" s="5" t="n">
        <v>244363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610</v>
      </c>
      <c r="B1" s="2" t="s">
        <v>611</v>
      </c>
    </row>
    <row r="2" spans="1:2">
      <c r="A2" s="3" t="s">
        <v>218</v>
      </c>
    </row>
    <row r="3" spans="1:2">
      <c r="A3" s="4" t="s">
        <v>371</v>
      </c>
      <c r="B3" s="6" t="n">
        <v>460349</v>
      </c>
    </row>
    <row r="4" spans="1:2">
      <c r="A4" s="4" t="s">
        <v>372</v>
      </c>
      <c r="B4" s="5" t="n">
        <v>355125</v>
      </c>
    </row>
    <row r="5" spans="1:2">
      <c r="A5" s="4" t="s">
        <v>373</v>
      </c>
      <c r="B5" s="5" t="n">
        <v>188261</v>
      </c>
    </row>
    <row r="6" spans="1:2">
      <c r="A6" s="4" t="s">
        <v>374</v>
      </c>
      <c r="B6" s="5" t="n">
        <v>155502</v>
      </c>
    </row>
    <row r="7" spans="1:2">
      <c r="A7" s="4" t="s">
        <v>375</v>
      </c>
      <c r="B7" s="4" t="s">
        <v>46</v>
      </c>
    </row>
    <row r="8" spans="1:2">
      <c r="A8" s="4" t="s">
        <v>113</v>
      </c>
      <c r="B8" s="6" t="n">
        <v>1159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4"/>
    <col customWidth="1" max="5" min="5" width="80"/>
    <col customWidth="1" max="6" min="6" width="80"/>
    <col customWidth="1" max="7" min="7" width="80"/>
    <col customWidth="1" max="8" min="8" width="21"/>
    <col customWidth="1" max="9" min="9" width="21"/>
  </cols>
  <sheetData>
    <row r="1" spans="1:9">
      <c r="A1" s="1" t="s">
        <v>612</v>
      </c>
      <c r="B1" s="2" t="s">
        <v>613</v>
      </c>
      <c r="C1" s="2" t="s">
        <v>614</v>
      </c>
      <c r="D1" s="2" t="s">
        <v>615</v>
      </c>
      <c r="E1" s="2" t="s">
        <v>616</v>
      </c>
      <c r="F1" s="2" t="s">
        <v>617</v>
      </c>
      <c r="G1" s="2" t="s">
        <v>618</v>
      </c>
      <c r="H1" s="2" t="s">
        <v>611</v>
      </c>
      <c r="I1" s="2" t="s">
        <v>619</v>
      </c>
    </row>
    <row r="2" spans="1:9">
      <c r="A2" s="3" t="s">
        <v>620</v>
      </c>
    </row>
    <row r="3" spans="1:9">
      <c r="A3" s="4" t="s">
        <v>621</v>
      </c>
      <c r="C3" s="5" t="n">
        <v>4491</v>
      </c>
      <c r="D3" s="5" t="n">
        <v>1000</v>
      </c>
      <c r="E3" s="5" t="n">
        <v>30000</v>
      </c>
      <c r="F3" s="5" t="n">
        <v>2000</v>
      </c>
    </row>
    <row r="4" spans="1:9">
      <c r="A4" s="4" t="s">
        <v>622</v>
      </c>
      <c r="B4" s="4" t="s">
        <v>623</v>
      </c>
      <c r="C4" s="4" t="s">
        <v>624</v>
      </c>
      <c r="E4" s="4" t="s">
        <v>625</v>
      </c>
      <c r="F4" s="4" t="s">
        <v>626</v>
      </c>
      <c r="G4" s="4" t="s">
        <v>627</v>
      </c>
    </row>
    <row r="5" spans="1:9">
      <c r="A5" s="4" t="s">
        <v>628</v>
      </c>
      <c r="B5" s="6" t="n">
        <v>11750</v>
      </c>
      <c r="D5" s="6" t="n">
        <v>12948</v>
      </c>
      <c r="G5" s="6" t="n">
        <v>4500</v>
      </c>
    </row>
    <row r="6" spans="1:9">
      <c r="A6" s="4" t="s">
        <v>629</v>
      </c>
      <c r="H6" s="6" t="n">
        <v>293585</v>
      </c>
      <c r="I6" s="6" t="n">
        <v>1997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30</v>
      </c>
      <c r="B1" s="2" t="s">
        <v>2</v>
      </c>
      <c r="C1" s="2" t="s">
        <v>42</v>
      </c>
    </row>
    <row r="2" spans="1:3">
      <c r="A2" s="3" t="s">
        <v>631</v>
      </c>
    </row>
    <row r="3" spans="1:3">
      <c r="A3" s="4" t="s">
        <v>632</v>
      </c>
      <c r="B3" s="6" t="n">
        <v>400394</v>
      </c>
      <c r="C3" s="6" t="n">
        <v>225022</v>
      </c>
    </row>
    <row r="4" spans="1:3">
      <c r="A4" s="4" t="s">
        <v>633</v>
      </c>
      <c r="B4" s="5" t="n">
        <v>9197186</v>
      </c>
      <c r="C4" s="5" t="n">
        <v>5260576</v>
      </c>
    </row>
    <row r="5" spans="1:3">
      <c r="A5" s="4" t="s">
        <v>634</v>
      </c>
      <c r="B5" s="5" t="n">
        <v>425714</v>
      </c>
      <c r="C5" s="5" t="n">
        <v>366085</v>
      </c>
    </row>
    <row r="6" spans="1:3">
      <c r="A6" s="4" t="s">
        <v>635</v>
      </c>
      <c r="B6" s="5" t="n">
        <v>199272</v>
      </c>
      <c r="C6" s="5" t="n">
        <v>176338</v>
      </c>
    </row>
    <row r="7" spans="1:3">
      <c r="A7" s="3" t="s">
        <v>636</v>
      </c>
    </row>
    <row r="8" spans="1:3">
      <c r="A8" s="4" t="s">
        <v>637</v>
      </c>
      <c r="B8" s="5" t="n">
        <v>-209930</v>
      </c>
      <c r="C8" s="5" t="n">
        <v>-114003</v>
      </c>
    </row>
    <row r="9" spans="1:3">
      <c r="A9" s="4" t="s">
        <v>638</v>
      </c>
      <c r="B9" s="5" t="n">
        <v>10012636</v>
      </c>
      <c r="C9" s="5" t="n">
        <v>5914018</v>
      </c>
    </row>
    <row r="10" spans="1:3">
      <c r="A10" s="4" t="s">
        <v>639</v>
      </c>
      <c r="B10" s="5" t="n">
        <v>-10012636</v>
      </c>
      <c r="C10" s="5" t="n">
        <v>-5914018</v>
      </c>
    </row>
    <row r="11" spans="1:3">
      <c r="A11" s="4" t="s">
        <v>640</v>
      </c>
      <c r="B11" s="4" t="s">
        <v>46</v>
      </c>
      <c r="C11" s="4" t="s">
        <v>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1</v>
      </c>
      <c r="B1" s="2" t="s">
        <v>1</v>
      </c>
    </row>
    <row r="2" spans="1:3">
      <c r="B2" s="2" t="s">
        <v>2</v>
      </c>
      <c r="C2" s="2" t="s">
        <v>42</v>
      </c>
    </row>
    <row r="3" spans="1:3">
      <c r="A3" s="3" t="s">
        <v>222</v>
      </c>
    </row>
    <row r="4" spans="1:3">
      <c r="A4" s="4" t="s">
        <v>642</v>
      </c>
      <c r="B4" s="4" t="s">
        <v>643</v>
      </c>
      <c r="C4" s="4" t="s">
        <v>643</v>
      </c>
    </row>
    <row r="5" spans="1:3">
      <c r="A5" s="4" t="s">
        <v>644</v>
      </c>
      <c r="B5" s="4" t="s">
        <v>645</v>
      </c>
      <c r="C5" s="4" t="s">
        <v>645</v>
      </c>
    </row>
    <row r="6" spans="1:3">
      <c r="A6" s="4" t="s">
        <v>646</v>
      </c>
      <c r="B6" s="4" t="s">
        <v>46</v>
      </c>
      <c r="C6" s="4" t="s">
        <v>647</v>
      </c>
    </row>
    <row r="7" spans="1:3">
      <c r="A7" s="4" t="s">
        <v>639</v>
      </c>
      <c r="B7" s="4" t="s">
        <v>648</v>
      </c>
      <c r="C7" s="4" t="s">
        <v>649</v>
      </c>
    </row>
    <row r="8" spans="1:3">
      <c r="A8" s="4" t="s">
        <v>650</v>
      </c>
      <c r="B8" s="4" t="s">
        <v>651</v>
      </c>
      <c r="C8" s="4" t="s">
        <v>6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652</v>
      </c>
      <c r="B1" s="2" t="s">
        <v>1</v>
      </c>
    </row>
    <row r="2" spans="1:3">
      <c r="B2" s="2" t="s">
        <v>2</v>
      </c>
      <c r="C2" s="2" t="s">
        <v>42</v>
      </c>
    </row>
    <row r="3" spans="1:3">
      <c r="A3" s="3" t="s">
        <v>653</v>
      </c>
    </row>
    <row r="4" spans="1:3">
      <c r="A4" s="4" t="s">
        <v>654</v>
      </c>
      <c r="B4" s="4" t="s">
        <v>643</v>
      </c>
      <c r="C4" s="4" t="s">
        <v>643</v>
      </c>
    </row>
    <row r="5" spans="1:3">
      <c r="A5" s="4" t="s">
        <v>655</v>
      </c>
      <c r="B5" s="6" t="n">
        <v>4098618</v>
      </c>
      <c r="C5" s="6" t="n">
        <v>3027106</v>
      </c>
    </row>
    <row r="6" spans="1:3">
      <c r="A6" s="4" t="s">
        <v>656</v>
      </c>
      <c r="B6" s="6" t="n">
        <v>33323000</v>
      </c>
    </row>
    <row r="7" spans="1:3">
      <c r="A7" s="4" t="s">
        <v>657</v>
      </c>
      <c r="B7" s="4" t="s">
        <v>658</v>
      </c>
    </row>
    <row r="8" spans="1:3">
      <c r="A8" s="4" t="s">
        <v>659</v>
      </c>
      <c r="B8" s="4" t="s">
        <v>6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42</v>
      </c>
    </row>
    <row r="3" spans="1:3">
      <c r="A3" s="3" t="s">
        <v>138</v>
      </c>
    </row>
    <row r="4" spans="1:3">
      <c r="A4" s="4" t="s">
        <v>106</v>
      </c>
      <c r="B4" s="6" t="n">
        <v>-15341689</v>
      </c>
      <c r="C4" s="6" t="n">
        <v>-11051015</v>
      </c>
    </row>
    <row r="5" spans="1:3">
      <c r="A5" s="3" t="s">
        <v>139</v>
      </c>
    </row>
    <row r="6" spans="1:3">
      <c r="A6" s="4" t="s">
        <v>140</v>
      </c>
      <c r="B6" s="5" t="n">
        <v>710401</v>
      </c>
      <c r="C6" s="5" t="n">
        <v>454494</v>
      </c>
    </row>
    <row r="7" spans="1:3">
      <c r="A7" s="4" t="s">
        <v>141</v>
      </c>
      <c r="B7" s="5" t="n">
        <v>328128</v>
      </c>
      <c r="C7" s="4" t="s">
        <v>46</v>
      </c>
    </row>
    <row r="8" spans="1:3">
      <c r="A8" s="4" t="s">
        <v>142</v>
      </c>
      <c r="B8" s="5" t="n">
        <v>147305</v>
      </c>
      <c r="C8" s="4" t="s">
        <v>46</v>
      </c>
    </row>
    <row r="9" spans="1:3">
      <c r="A9" s="4" t="s">
        <v>143</v>
      </c>
      <c r="B9" s="5" t="n">
        <v>710290</v>
      </c>
      <c r="C9" s="5" t="n">
        <v>39020</v>
      </c>
    </row>
    <row r="10" spans="1:3">
      <c r="A10" s="4" t="s">
        <v>129</v>
      </c>
      <c r="B10" s="5" t="n">
        <v>635319</v>
      </c>
      <c r="C10" s="5" t="n">
        <v>495605</v>
      </c>
    </row>
    <row r="11" spans="1:3">
      <c r="A11" s="3" t="s">
        <v>144</v>
      </c>
    </row>
    <row r="12" spans="1:3">
      <c r="A12" s="4" t="s">
        <v>45</v>
      </c>
      <c r="B12" s="5" t="n">
        <v>-244450</v>
      </c>
      <c r="C12" s="5" t="n">
        <v>500</v>
      </c>
    </row>
    <row r="13" spans="1:3">
      <c r="A13" s="4" t="s">
        <v>47</v>
      </c>
      <c r="B13" s="5" t="n">
        <v>-2178220</v>
      </c>
      <c r="C13" s="5" t="n">
        <v>-1509048</v>
      </c>
    </row>
    <row r="14" spans="1:3">
      <c r="A14" s="4" t="s">
        <v>48</v>
      </c>
      <c r="B14" s="5" t="n">
        <v>-26621</v>
      </c>
      <c r="C14" s="5" t="n">
        <v>-1168074</v>
      </c>
    </row>
    <row r="15" spans="1:3">
      <c r="A15" s="4" t="s">
        <v>49</v>
      </c>
      <c r="B15" s="5" t="n">
        <v>125217</v>
      </c>
      <c r="C15" s="5" t="n">
        <v>-57410</v>
      </c>
    </row>
    <row r="16" spans="1:3">
      <c r="A16" s="4" t="s">
        <v>55</v>
      </c>
      <c r="B16" s="5" t="n">
        <v>-340534</v>
      </c>
      <c r="C16" s="5" t="n">
        <v>53378</v>
      </c>
    </row>
    <row r="17" spans="1:3">
      <c r="A17" s="4" t="s">
        <v>56</v>
      </c>
      <c r="B17" s="5" t="n">
        <v>618567</v>
      </c>
      <c r="C17" s="5" t="n">
        <v>-9340</v>
      </c>
    </row>
    <row r="18" spans="1:3">
      <c r="A18" s="4" t="s">
        <v>57</v>
      </c>
      <c r="B18" s="5" t="n">
        <v>338900</v>
      </c>
      <c r="C18" s="5" t="n">
        <v>54657</v>
      </c>
    </row>
    <row r="19" spans="1:3">
      <c r="A19" s="4" t="s">
        <v>145</v>
      </c>
      <c r="B19" s="5" t="n">
        <v>109800</v>
      </c>
      <c r="C19" s="5" t="n">
        <v>25200</v>
      </c>
    </row>
    <row r="20" spans="1:3">
      <c r="A20" s="4" t="s">
        <v>146</v>
      </c>
      <c r="B20" s="5" t="n">
        <v>116674</v>
      </c>
      <c r="C20" s="4" t="s">
        <v>46</v>
      </c>
    </row>
    <row r="21" spans="1:3">
      <c r="A21" s="4" t="s">
        <v>147</v>
      </c>
      <c r="B21" s="5" t="n">
        <v>-14290913</v>
      </c>
      <c r="C21" s="5" t="n">
        <v>-12672033</v>
      </c>
    </row>
    <row r="22" spans="1:3">
      <c r="A22" s="3" t="s">
        <v>148</v>
      </c>
    </row>
    <row r="23" spans="1:3">
      <c r="A23" s="4" t="s">
        <v>149</v>
      </c>
      <c r="B23" s="4" t="s">
        <v>46</v>
      </c>
      <c r="C23" s="5" t="n">
        <v>-5250000</v>
      </c>
    </row>
    <row r="24" spans="1:3">
      <c r="A24" s="4" t="s">
        <v>150</v>
      </c>
      <c r="B24" s="4" t="s">
        <v>46</v>
      </c>
      <c r="C24" s="5" t="n">
        <v>11496850</v>
      </c>
    </row>
    <row r="25" spans="1:3">
      <c r="A25" s="4" t="s">
        <v>151</v>
      </c>
      <c r="B25" s="5" t="n">
        <v>-254611</v>
      </c>
      <c r="C25" s="5" t="n">
        <v>-1717038</v>
      </c>
    </row>
    <row r="26" spans="1:3">
      <c r="A26" s="4" t="s">
        <v>152</v>
      </c>
      <c r="B26" s="4" t="s">
        <v>46</v>
      </c>
      <c r="C26" s="5" t="n">
        <v>250</v>
      </c>
    </row>
    <row r="27" spans="1:3">
      <c r="A27" s="4" t="s">
        <v>52</v>
      </c>
      <c r="B27" s="4" t="s">
        <v>46</v>
      </c>
      <c r="C27" s="5" t="n">
        <v>-41988</v>
      </c>
    </row>
    <row r="28" spans="1:3">
      <c r="A28" s="4" t="s">
        <v>153</v>
      </c>
      <c r="B28" s="5" t="n">
        <v>-254611</v>
      </c>
      <c r="C28" s="5" t="n">
        <v>4488074</v>
      </c>
    </row>
    <row r="29" spans="1:3">
      <c r="A29" s="3" t="s">
        <v>154</v>
      </c>
    </row>
    <row r="30" spans="1:3">
      <c r="A30" s="4" t="s">
        <v>155</v>
      </c>
      <c r="B30" s="5" t="n">
        <v>14836435</v>
      </c>
      <c r="C30" s="5" t="n">
        <v>3014700</v>
      </c>
    </row>
    <row r="31" spans="1:3">
      <c r="A31" s="4" t="s">
        <v>156</v>
      </c>
      <c r="B31" s="5" t="n">
        <v>778563</v>
      </c>
      <c r="C31" s="4" t="s">
        <v>46</v>
      </c>
    </row>
    <row r="32" spans="1:3">
      <c r="A32" s="4" t="s">
        <v>157</v>
      </c>
      <c r="B32" s="5" t="n">
        <v>-1412928</v>
      </c>
      <c r="C32" s="5" t="n">
        <v>-526011</v>
      </c>
    </row>
    <row r="33" spans="1:3">
      <c r="A33" s="4" t="s">
        <v>158</v>
      </c>
      <c r="B33" s="5" t="n">
        <v>10502</v>
      </c>
      <c r="C33" s="5" t="n">
        <v>29259</v>
      </c>
    </row>
    <row r="34" spans="1:3">
      <c r="A34" s="4" t="s">
        <v>159</v>
      </c>
      <c r="B34" s="5" t="n">
        <v>-372578</v>
      </c>
      <c r="C34" s="5" t="n">
        <v>-255079</v>
      </c>
    </row>
    <row r="35" spans="1:3">
      <c r="A35" s="4" t="s">
        <v>160</v>
      </c>
      <c r="B35" s="5" t="n">
        <v>1125000</v>
      </c>
      <c r="C35" s="4" t="s">
        <v>46</v>
      </c>
    </row>
    <row r="36" spans="1:3">
      <c r="A36" s="4" t="s">
        <v>161</v>
      </c>
      <c r="B36" s="5" t="n">
        <v>-300000</v>
      </c>
      <c r="C36" s="4" t="s">
        <v>46</v>
      </c>
    </row>
    <row r="37" spans="1:3">
      <c r="A37" s="4" t="s">
        <v>162</v>
      </c>
      <c r="B37" s="5" t="n">
        <v>810000</v>
      </c>
      <c r="C37" s="4" t="s">
        <v>46</v>
      </c>
    </row>
    <row r="38" spans="1:3">
      <c r="A38" s="4" t="s">
        <v>163</v>
      </c>
      <c r="B38" s="4" t="s">
        <v>46</v>
      </c>
      <c r="C38" s="5" t="n">
        <v>3000000</v>
      </c>
    </row>
    <row r="39" spans="1:3">
      <c r="A39" s="4" t="s">
        <v>164</v>
      </c>
      <c r="B39" s="5" t="n">
        <v>15474994</v>
      </c>
      <c r="C39" s="5" t="n">
        <v>5262869</v>
      </c>
    </row>
    <row r="40" spans="1:3">
      <c r="A40" s="4" t="s">
        <v>165</v>
      </c>
      <c r="B40" s="5" t="n">
        <v>929470</v>
      </c>
      <c r="C40" s="5" t="n">
        <v>-2921090</v>
      </c>
    </row>
    <row r="41" spans="1:3">
      <c r="A41" s="4" t="s">
        <v>166</v>
      </c>
      <c r="B41" s="5" t="n">
        <v>4903019</v>
      </c>
      <c r="C41" s="5" t="n">
        <v>7824109</v>
      </c>
    </row>
    <row r="42" spans="1:3">
      <c r="A42" s="4" t="s">
        <v>167</v>
      </c>
      <c r="B42" s="5" t="n">
        <v>5832489</v>
      </c>
      <c r="C42" s="5" t="n">
        <v>4903019</v>
      </c>
    </row>
    <row r="43" spans="1:3">
      <c r="A43" s="3" t="s">
        <v>168</v>
      </c>
    </row>
    <row r="44" spans="1:3">
      <c r="A44" s="4" t="s">
        <v>169</v>
      </c>
      <c r="B44" s="5" t="n">
        <v>148465</v>
      </c>
      <c r="C44" s="5" t="n">
        <v>100946</v>
      </c>
    </row>
    <row r="45" spans="1:3">
      <c r="A45" s="4" t="s">
        <v>170</v>
      </c>
      <c r="B45" s="5" t="n">
        <v>150</v>
      </c>
      <c r="C45" s="5" t="n">
        <v>150</v>
      </c>
    </row>
    <row r="46" spans="1:3">
      <c r="A46" s="3" t="s">
        <v>171</v>
      </c>
    </row>
    <row r="47" spans="1:3">
      <c r="A47" s="4" t="s">
        <v>172</v>
      </c>
      <c r="B47" s="5" t="n">
        <v>48972</v>
      </c>
      <c r="C47" s="4" t="s">
        <v>46</v>
      </c>
    </row>
    <row r="48" spans="1:3">
      <c r="A48" s="4" t="s">
        <v>173</v>
      </c>
      <c r="B48" s="5" t="n">
        <v>88850</v>
      </c>
      <c r="C48" s="5" t="n">
        <v>2152474</v>
      </c>
    </row>
    <row r="49" spans="1:3">
      <c r="A49" s="4" t="s">
        <v>174</v>
      </c>
      <c r="B49" s="5" t="n">
        <v>331726</v>
      </c>
      <c r="C49" s="4" t="s">
        <v>46</v>
      </c>
    </row>
    <row r="50" spans="1:3">
      <c r="A50" s="4" t="s">
        <v>175</v>
      </c>
      <c r="B50" s="5" t="n">
        <v>36782</v>
      </c>
      <c r="C50" s="4" t="s">
        <v>46</v>
      </c>
    </row>
    <row r="51" spans="1:3">
      <c r="A51" s="4" t="s">
        <v>176</v>
      </c>
      <c r="B51" s="4" t="s">
        <v>46</v>
      </c>
      <c r="C51" s="6" t="n">
        <v>1113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06:31Z</dcterms:created>
  <dcterms:modified xmlns:dcterms="http://purl.org/dc/terms/" xmlns:xsi="http://www.w3.org/2001/XMLSchema-instance" xsi:type="dcterms:W3CDTF">2020-04-14T16:06:31Z</dcterms:modified>
</cp:coreProperties>
</file>